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Cash, Cash Equivalents and Rest" sheetId="9" state="visible" r:id="rId9"/>
    <sheet xmlns:r="http://schemas.openxmlformats.org/officeDocument/2006/relationships" name="Earnings Per Share" sheetId="10" state="visible" r:id="rId10"/>
    <sheet xmlns:r="http://schemas.openxmlformats.org/officeDocument/2006/relationships" name="Inventories, Net" sheetId="11" state="visible" r:id="rId11"/>
    <sheet xmlns:r="http://schemas.openxmlformats.org/officeDocument/2006/relationships" name="Property, Plant and Equipment" sheetId="12" state="visible" r:id="rId12"/>
    <sheet xmlns:r="http://schemas.openxmlformats.org/officeDocument/2006/relationships" name="Stock-Based Compensation" sheetId="13" state="visible" r:id="rId13"/>
    <sheet xmlns:r="http://schemas.openxmlformats.org/officeDocument/2006/relationships" name="Intangible Assets" sheetId="14" state="visible" r:id="rId14"/>
    <sheet xmlns:r="http://schemas.openxmlformats.org/officeDocument/2006/relationships" name="Dividends" sheetId="15" state="visible" r:id="rId15"/>
    <sheet xmlns:r="http://schemas.openxmlformats.org/officeDocument/2006/relationships" name="Segment Information"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Litigation and Other Contingenc" sheetId="21" state="visible" r:id="rId21"/>
    <sheet xmlns:r="http://schemas.openxmlformats.org/officeDocument/2006/relationships" name="Restructuring and Realignment E" sheetId="22" state="visible" r:id="rId22"/>
    <sheet xmlns:r="http://schemas.openxmlformats.org/officeDocument/2006/relationships" name="Acquisitions (Tables)" sheetId="23" state="visible" r:id="rId23"/>
    <sheet xmlns:r="http://schemas.openxmlformats.org/officeDocument/2006/relationships" name="Cash, Cash Equivalents and Re24" sheetId="24" state="visible" r:id="rId24"/>
    <sheet xmlns:r="http://schemas.openxmlformats.org/officeDocument/2006/relationships" name="Inventories, Net (Tables)" sheetId="25" state="visible" r:id="rId25"/>
    <sheet xmlns:r="http://schemas.openxmlformats.org/officeDocument/2006/relationships" name="Property, Plant and Equipment (" sheetId="26" state="visible" r:id="rId26"/>
    <sheet xmlns:r="http://schemas.openxmlformats.org/officeDocument/2006/relationships" name="Stock-Based Compensation (Table" sheetId="27" state="visible" r:id="rId27"/>
    <sheet xmlns:r="http://schemas.openxmlformats.org/officeDocument/2006/relationships" name="Intangible Assets (Tables)" sheetId="28" state="visible" r:id="rId28"/>
    <sheet xmlns:r="http://schemas.openxmlformats.org/officeDocument/2006/relationships" name="Segment Information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32" sheetId="32" state="visible" r:id="rId32"/>
    <sheet xmlns:r="http://schemas.openxmlformats.org/officeDocument/2006/relationships" name="Restructuring and Realignment33" sheetId="33" state="visible" r:id="rId33"/>
    <sheet xmlns:r="http://schemas.openxmlformats.org/officeDocument/2006/relationships" name="Acquisitions - Additional Infor" sheetId="34" state="visible" r:id="rId34"/>
    <sheet xmlns:r="http://schemas.openxmlformats.org/officeDocument/2006/relationships" name="Summary of Acquired Assets and " sheetId="35" state="visible" r:id="rId35"/>
    <sheet xmlns:r="http://schemas.openxmlformats.org/officeDocument/2006/relationships" name="Summary of Measurement Period A" sheetId="36" state="visible" r:id="rId36"/>
    <sheet xmlns:r="http://schemas.openxmlformats.org/officeDocument/2006/relationships" name="Cash, Cash Equivalents and Re37" sheetId="37" state="visible" r:id="rId37"/>
    <sheet xmlns:r="http://schemas.openxmlformats.org/officeDocument/2006/relationships" name="Earnings per Share - Additional" sheetId="38" state="visible" r:id="rId38"/>
    <sheet xmlns:r="http://schemas.openxmlformats.org/officeDocument/2006/relationships" name="Summary of Inventories, Net (De" sheetId="39" state="visible" r:id="rId39"/>
    <sheet xmlns:r="http://schemas.openxmlformats.org/officeDocument/2006/relationships" name="Property, Plant, and Equipment " sheetId="40" state="visible" r:id="rId40"/>
    <sheet xmlns:r="http://schemas.openxmlformats.org/officeDocument/2006/relationships" name="Property, Plant, and Equipmen41" sheetId="41" state="visible" r:id="rId41"/>
    <sheet xmlns:r="http://schemas.openxmlformats.org/officeDocument/2006/relationships" name="Stock-Based Compensation - Addi" sheetId="42" state="visible" r:id="rId42"/>
    <sheet xmlns:r="http://schemas.openxmlformats.org/officeDocument/2006/relationships" name="Summary of Performance Based RS" sheetId="43" state="visible" r:id="rId43"/>
    <sheet xmlns:r="http://schemas.openxmlformats.org/officeDocument/2006/relationships" name="Summary of Performance Based 44" sheetId="44" state="visible" r:id="rId44"/>
    <sheet xmlns:r="http://schemas.openxmlformats.org/officeDocument/2006/relationships" name="Summary of Activity for Time-Ba" sheetId="45" state="visible" r:id="rId45"/>
    <sheet xmlns:r="http://schemas.openxmlformats.org/officeDocument/2006/relationships" name="Summary of Activity for Time-46" sheetId="46" state="visible" r:id="rId46"/>
    <sheet xmlns:r="http://schemas.openxmlformats.org/officeDocument/2006/relationships" name="Intangible Assets (Detail)" sheetId="47" state="visible" r:id="rId47"/>
    <sheet xmlns:r="http://schemas.openxmlformats.org/officeDocument/2006/relationships" name="Intangible Assets (Parenthetica" sheetId="48" state="visible" r:id="rId48"/>
    <sheet xmlns:r="http://schemas.openxmlformats.org/officeDocument/2006/relationships" name="Intangible Assets - Additional " sheetId="49" state="visible" r:id="rId49"/>
    <sheet xmlns:r="http://schemas.openxmlformats.org/officeDocument/2006/relationships" name="Dividends - Additional Informat" sheetId="50" state="visible" r:id="rId50"/>
    <sheet xmlns:r="http://schemas.openxmlformats.org/officeDocument/2006/relationships" name="Segment Information - Additiona" sheetId="51" state="visible" r:id="rId51"/>
    <sheet xmlns:r="http://schemas.openxmlformats.org/officeDocument/2006/relationships" name="Segment Information (Detail)" sheetId="52" state="visible" r:id="rId52"/>
    <sheet xmlns:r="http://schemas.openxmlformats.org/officeDocument/2006/relationships" name="Schedule of Debt (Detail)" sheetId="53" state="visible" r:id="rId53"/>
    <sheet xmlns:r="http://schemas.openxmlformats.org/officeDocument/2006/relationships" name="Schedule of Debt (Parenthetical" sheetId="54" state="visible" r:id="rId54"/>
    <sheet xmlns:r="http://schemas.openxmlformats.org/officeDocument/2006/relationships" name="Long-Term Debt - Additional Inf" sheetId="55" state="visible" r:id="rId55"/>
    <sheet xmlns:r="http://schemas.openxmlformats.org/officeDocument/2006/relationships" name="Ratio of Net Funded Debt to Adj" sheetId="56" state="visible" r:id="rId56"/>
    <sheet xmlns:r="http://schemas.openxmlformats.org/officeDocument/2006/relationships" name="Ratio of Net Funded Debt to A57" sheetId="57" state="visible" r:id="rId57"/>
    <sheet xmlns:r="http://schemas.openxmlformats.org/officeDocument/2006/relationships" name="Schedule of Assets and Liabilit"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Income Taxes - Additional Infor" sheetId="62" state="visible" r:id="rId62"/>
    <sheet xmlns:r="http://schemas.openxmlformats.org/officeDocument/2006/relationships" name="Litigation and Other Continge63" sheetId="63" state="visible" r:id="rId63"/>
    <sheet xmlns:r="http://schemas.openxmlformats.org/officeDocument/2006/relationships" name="Restructuring and Realignment64" sheetId="64" state="visible" r:id="rId64"/>
    <sheet xmlns:r="http://schemas.openxmlformats.org/officeDocument/2006/relationships" name="Restructuring and Realignment65" sheetId="65" state="visible" r:id="rId65"/>
  </sheets>
  <definedNames/>
  <calcPr calcId="124519" fullCalcOnLoad="1"/>
</workbook>
</file>

<file path=xl/sharedStrings.xml><?xml version="1.0" encoding="utf-8"?>
<sst xmlns="http://schemas.openxmlformats.org/spreadsheetml/2006/main" uniqueCount="598">
  <si>
    <t>Document and Entity Information - shares</t>
  </si>
  <si>
    <t>6 Months Ended</t>
  </si>
  <si>
    <t>Jan. 31, 2018</t>
  </si>
  <si>
    <t>Mar. 05, 2018</t>
  </si>
  <si>
    <t>Document And Entity Information [Abstract]</t>
  </si>
  <si>
    <t>Document Type</t>
  </si>
  <si>
    <t>10-Q</t>
  </si>
  <si>
    <t>Amendment Flag</t>
  </si>
  <si>
    <t>false</t>
  </si>
  <si>
    <t>Document Period End Date</t>
  </si>
  <si>
    <t>Jan. 31,
		2018</t>
  </si>
  <si>
    <t>Document Fiscal Year Focus</t>
  </si>
  <si>
    <t>Document Fiscal Period Focus</t>
  </si>
  <si>
    <t>Q2</t>
  </si>
  <si>
    <t>Trading Symbol</t>
  </si>
  <si>
    <t>KMG</t>
  </si>
  <si>
    <t>Entity Registrant Name</t>
  </si>
  <si>
    <t>KMG CHEMICALS INC</t>
  </si>
  <si>
    <t>Entity Central Index Key</t>
  </si>
  <si>
    <t>Current Fiscal Year End Date</t>
  </si>
  <si>
    <t>--07-31</t>
  </si>
  <si>
    <t>Entity Filer Category</t>
  </si>
  <si>
    <t>Accelerated Filer</t>
  </si>
  <si>
    <t>Entity Common Stock, Shares Outstanding</t>
  </si>
  <si>
    <t>CONDENSED CONSOLIDATED BALANCE SHEETS - USD ($) $ in Thousands</t>
  </si>
  <si>
    <t>Jul. 31, 2017</t>
  </si>
  <si>
    <t>Current assets</t>
  </si>
  <si>
    <t>Cash and cash equivalents</t>
  </si>
  <si>
    <t>Accounts receivable</t>
  </si>
  <si>
    <t>Trade, net of allowances of $237 at January 31, 2018 and $263 at July 31, 2017</t>
  </si>
  <si>
    <t>Other</t>
  </si>
  <si>
    <t>Inventories, net</t>
  </si>
  <si>
    <t>Prepaid expenses and other</t>
  </si>
  <si>
    <t>Total current assets</t>
  </si>
  <si>
    <t>Property, plant and equipment, net</t>
  </si>
  <si>
    <t>[1]</t>
  </si>
  <si>
    <t>Goodwill</t>
  </si>
  <si>
    <t>Intangible assets, net</t>
  </si>
  <si>
    <t>Other assets, net</t>
  </si>
  <si>
    <t>Total assets</t>
  </si>
  <si>
    <t>Current liabilities</t>
  </si>
  <si>
    <t>Accounts payable</t>
  </si>
  <si>
    <t>Accrued liabilities</t>
  </si>
  <si>
    <t>Employee incentive accrual</t>
  </si>
  <si>
    <t>Current portion of long-term debt</t>
  </si>
  <si>
    <t>Total current liabilities</t>
  </si>
  <si>
    <t>Long-term debt, net</t>
  </si>
  <si>
    <t>Deferred tax liabilities</t>
  </si>
  <si>
    <t>Other long-term liabilities</t>
  </si>
  <si>
    <t>Total liabilities</t>
  </si>
  <si>
    <t>Commitments and contingencies</t>
  </si>
  <si>
    <t xml:space="preserve"> </t>
  </si>
  <si>
    <t>Stockholders’ equity</t>
  </si>
  <si>
    <t>Preferred stock, $0.01 par value, 10,000,000 shares authorized, none issued</t>
  </si>
  <si>
    <t>Common stock, $0.01 par value, 40,000,000 shares authorized, 15,503,290 shares issued and outstanding at January 31, 2018 and 11,889,649 shares issued and outstanding at July 31, 2017</t>
  </si>
  <si>
    <t>Additional paid-in capital</t>
  </si>
  <si>
    <t>Accumulated other comprehensive loss</t>
  </si>
  <si>
    <t>Retained earnings</t>
  </si>
  <si>
    <t>Total stockholders’ equity</t>
  </si>
  <si>
    <t>Total liabilities and stockholders’ equity</t>
  </si>
  <si>
    <t>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obtained an updated third party market analysis on the property and has increased marketing and advertising efforts to sell the property.</t>
  </si>
  <si>
    <t>CONDENSED CONSOLIDATED BALANCE SHEETS (Parenthetical) - USD ($) $ in Thousands</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shares in Thousands, $ in Thousands</t>
  </si>
  <si>
    <t>3 Months Ended</t>
  </si>
  <si>
    <t>Jan. 31, 2017</t>
  </si>
  <si>
    <t>Income Statement [Abstract]</t>
  </si>
  <si>
    <t>Net sales</t>
  </si>
  <si>
    <t>Cost of sales</t>
  </si>
  <si>
    <t>Gross profit</t>
  </si>
  <si>
    <t>Distribution expenses</t>
  </si>
  <si>
    <t>Selling, general and administrative expenses</t>
  </si>
  <si>
    <t>Amortization of intangible assets</t>
  </si>
  <si>
    <t>Restructuring charges</t>
  </si>
  <si>
    <t>Operating income</t>
  </si>
  <si>
    <t>Other (expense) income</t>
  </si>
  <si>
    <t>Interest expense, net</t>
  </si>
  <si>
    <t>Loss on the extinguishment of debt</t>
  </si>
  <si>
    <t>Derivative fair value gain</t>
  </si>
  <si>
    <t>Other, net</t>
  </si>
  <si>
    <t>Total other expense, net</t>
  </si>
  <si>
    <t>Income before income taxes</t>
  </si>
  <si>
    <t>Provision for income taxes</t>
  </si>
  <si>
    <t>Net income</t>
  </si>
  <si>
    <t>Earnings per share</t>
  </si>
  <si>
    <t>Net income per common share basic</t>
  </si>
  <si>
    <t>Net income per common share diluted</t>
  </si>
  <si>
    <t>Weighted average shares outstanding</t>
  </si>
  <si>
    <t>Basic</t>
  </si>
  <si>
    <t>Diluted</t>
  </si>
  <si>
    <t>CONDENSED CONSOLIDATED STATEMENTS OF COMPREHENSIVE INCOME - USD ($) $ in Thousands</t>
  </si>
  <si>
    <t>Statement Of Income And Comprehensive Income [Abstract]</t>
  </si>
  <si>
    <t>Other comprehensive income</t>
  </si>
  <si>
    <t>Foreign currency translation gain (loss)</t>
  </si>
  <si>
    <t>Total comprehensive income</t>
  </si>
  <si>
    <t>CONDENSED CONSOLIDATED STATEMENTS OF CASH FLOWS - USD ($) $ in Thousands</t>
  </si>
  <si>
    <t>Cash flows from operating activities</t>
  </si>
  <si>
    <t>Adjustments to reconcile net income to net cash provided by operating activities</t>
  </si>
  <si>
    <t>Depreciation and amortization</t>
  </si>
  <si>
    <t>Loss on extinguishment of debt</t>
  </si>
  <si>
    <t>Stock-based compensation expense</t>
  </si>
  <si>
    <t>Amortization of debt discounts and financing costs included in interest expense</t>
  </si>
  <si>
    <t>Debt repricing transaction costs</t>
  </si>
  <si>
    <t>Deferred income tax benefit</t>
  </si>
  <si>
    <t>Changes in operating assets and liabilities</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Other investing activities</t>
  </si>
  <si>
    <t>Proceeds — insurance claim</t>
  </si>
  <si>
    <t>Net cash used in investing activities</t>
  </si>
  <si>
    <t>Cash flows from financing activities</t>
  </si>
  <si>
    <t>Proceeds from sale of common stock, net of issuance costs</t>
  </si>
  <si>
    <t>Borrowings under credit facility</t>
  </si>
  <si>
    <t>Payments under credit facility</t>
  </si>
  <si>
    <t>Principal payments on borrowings on term loan</t>
  </si>
  <si>
    <t>Payment of dividends</t>
  </si>
  <si>
    <t>Cash payments related to tax withholdings from stock-based awards</t>
  </si>
  <si>
    <t>Net cash provided by (used in)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 net</t>
  </si>
  <si>
    <t>Supplemental disclosure of non-cash investing activities</t>
  </si>
  <si>
    <t>Purchase of property, plant and equipment through accounts payable</t>
  </si>
  <si>
    <t>Basis of Presentation</t>
  </si>
  <si>
    <t>Organization Consolidation And Presentation Of Financial Statements [Abstract]</t>
  </si>
  <si>
    <t xml:space="preserve">1. Basis of Presentation The condensed consolidated balance sheet as of July 31, 2017, which has been derived from audited consolidated financial statements, and the unaudited condensed consolidated financial statements included herein have been prepared pursuant to the rules and regulations of the Securities and Exchange Commission for interim reporting. As permitted under those requirements, certain footnotes or other financial information that are normally required by generally accepted accounting principles in the United States of America (“GAAP”) have been condensed or omitted. The Company believes that the disclosures made are adequate to make the information not misleading and in the opinion of management reflect all adjustments, including those of a normal recurring nature, that are necessary for a fair presentation of financial position and results of operations for the interim periods presented. Certain reclassifications of prior year amounts have been made to conform to current year presentation. These reclassifications had no impact on net income or total stockholders’ equity as previously reported. These condensed consolidated financial statements are prepared using certain estimates by management and include the accounts of KMG Chemicals, Inc. and its subsidiaries (collectively, the “Company”). All significant intercompany balances and transactions have been eliminated in consolidation. The following table provides a brief description of recent Accounting Standard Updates (“ASU”) issued by the Financial Accounting Standards Board (“FASB”):
Standard
Description
Effective Date
Effect on the Financial Statements or Other Significant Matter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August 1, 2019. Early adoption is permitted.
The Company is currently evaluating the impact of adoption on its financial statements and related disclosures, but does not expect adoption will have a material impact as the Company does not currently utilize hedge accounting for derivative instruments.
In January 2017, the FASB issued ASU 2017-04, Intangibles: Goodwill and Other: Simplifying the Test for Goodwill Impairment.
The new guidance simplifies subsequent measurement of goodwill by eliminating Step 2 from the goodwill impairment test.
August 1, 2020. Early adoption is permitted.
The Company adopted the new guidance as of August 1, 2017, as part of the FASB's simplification initiative. The adoption of the new guidance did not have a material impact to the Company.
In June 2016, the FASB issued ASU 2016-13, Financial Instruments—Credit Losses (Topic 326), Measurement of Credit Losses on Financial Instruments
The new guidanc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August 1, 2020. Early adoption is permitted.
The Company does not expect adoption will have a material impact on its financial statements and related disclosures.
In February 2016, the FASB issued ASU 2016-02, Leases.
The new guidance supersedes the lease guidance under FASB Accounting Standards Codification ("ASC") Topic 840, Leases, resulting in the creation of FASB ASC Topic 842, Leases. The guidance requires a lessee to recognize in the statement of financial position a liability to make lease payments and a right-of-use asset representing its right to use the underlying asset for the lease term for both finance and operating leases.
August 1, 2019. Early adoption is permitted.
The Company is currently evaluating its population of leases, and is continuing to assess all potential impacts of the standard, but currently believes the most significant impact relates to its accounting for manufacturing and logistics equipment, and real estate operating leases. The Company anticipates recognition of additional assets and corresponding liabilities related to leases upon adoption, but cannot quantify these at this time. The Company plans to adopt the standard effective August 1, 2019.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August 1, 2018.
The Company is currently reviewing its revenue contracts to assess the potential impact on its condensed consolidated financial statements. The Company plans to adopt the revenue guidance effective August 1, 2018, and expects to utilize the modified retrospective method of adoption. </t>
  </si>
  <si>
    <t>Acquisitions</t>
  </si>
  <si>
    <t>Business Combinations [Abstract]</t>
  </si>
  <si>
    <t>2. Acquisitions On June 15, 2017, the Company completed the acquisition of Flowchem Holdings LLC (“Flowchem”). The consideration paid on the closing date was the purchase price of $495.0 million plus $11.4 million for cash acquired. Based in Waller, Texas, Flowchem is The Company has accounted for the purchase using the acquisition method of accounting for business combinations. Accordingly, the purchase price has been allocated to the underlying assets and liabilities in proportion to their respective fair values
Cash
$
11,445
Accounts receivable
11,280
Inventory
9,310
Other assets
499
Property, plant and equipment, net
19,665
Intangible assets
Customer relationships
205,467
Trade names and trademark
32,353
Proprietary manufacturing process
39,323
Total assets
$
329,342
Current liabilities
3,132
Deferred tax liability
24,484
Net identifiable assets acquired
301,726
Goodwill
204,717
Fair value of net assets acquired
$
506,443
This purchase price allocation is preliminary and is pending the finalization of the valuation analysis. The fair value of the accounts receivable acquired was $11.3 million, equivalent to the amount the Company expects to be collected. The $204.7 million of goodwill was assigned to the performance materials segment, and the Company expects $155.9 million of goodwill to be tax deductible. The goodwill is primarily attributable to the assembled workforce of Flowchem and the allocation of proceeds in excess of the fair value of net identifiable assets acquired. Final accounting is incomplete for the state and local tax liability, deferred taxes and goodwill acquired June 15, 2017, as the Company has not yet finalized the detailed valuation analyses as of January 31, 2018. During the fiscal quarter ended October 31, 2017, measurement period adjustments were made to the preliminary purchase price allocation recorded in the consolidated financial statements for the fiscal year ended July 31, 2017. The acquired intangible assets, deferred tax liabilities and goodwill were adjusted as a result of additional analyses performed on the estimates used in the calculation of the fair value of the assets acquired and liabilities assumed. The measurement period adjustments to the amortizable intangible assets resulted in an immaterial reduction in the amortization expense recognized in the Company’s condensed consolidated statements of income for the three months ended October 31, 2017, and a reduction in the estimated amortization expense going forward.
October 31, 2017
Measurement Period Adjustment
July 31, 2017
Customer relationships
$
205,467
$
(9,415
)
$
214,882
Trade names and trademark
32,353
3,402
28,951
Proprietary manufacturing process
39,323
78
39,245
Deferred tax liability
24,484
(562
)
25,046
Goodwill
204,717
5,371
199,346
On February 1, 2017, the Company completed the acquisition of the assets of Sealweld Corporation (“Sealweld”), a privately held corporation organized under the laws of the Province of Alberta, Canada, for CAD$22.3 million in cash (or approximately US$17.2 million, at an exchange rate of 0.77 CAD$ to US$ at February 1, 2017), which included CAD$5.5 million (or approximately US$4.2 million, at an exchange rate of 0.77 CAD$ to US$ at February 1, 2017) for estimated working capital. Sealweld is based in Calgary, Alberta, Canada, with additional facilities in the United States and the United Arab Emirates. Sealweld is a global supplier of high-performance products and services for industrial valve and actuator maintenance, including lubricants, sealants, cleaners, valve fittings, tools and equipment. Additionally, Sealweld provides routine and emergency valve maintenance services and technician training for many of the world’s largest pipeline operators. The Company completed the acquisition by borrowing $17.0 million on the revolving loan under its revolving credit facility. See Note 11 for further discussion of the Company’s revolving credit facility. Sealweld is included in the performance materials segment. The Company expensed transaction and acquisition-related costs of approximately fifty-six thousand dollars in the six months ended January 31, 2018, which is included in selling, general and administrative expenses on the Company’s condensed consolidated statement of income. The following table summarizes the acquired assets and assumed liabilities and the final acquisition accounting for the fair value of the assets and liabilities recognized in the condensed consolidated balance sheet at January 31, 2018 (in thousands):
Cash
$
69
Accounts receivable
2,937
Inventory
2,350
Other assets
38
Property, plant and equipment, net
4,192
Intangible assets
—
Trade name/trademark
2,185
Non-compete agreements
2,254
Customer relationships
2,348
Total assets acquired
$
16,373
Current liabilities
1,272
Deferred taxes
681
Net identifiable assets acquired
14,420
Goodwill
2,771
Fair value of net assets acquired
$
17,191
This purchase price allocation is final. The fair value of the accounts receivable acquired was $2.9 million, equivalent to the contractual amount acquired. The Company expects all acquired accounts receivable to be collected. During the fiscal quarter ended January 31, 2018, the Company recorded a measurement period adjustment of $0.1 million to the acquired current liabilities as a result of the identification of certain tax liabilities existing at the date of the acquisition. As a result of the measurement period adjustment, the Company increased goodwill from $2.7 million to $2.8 million. The goodwill was assigned to the performance materials segment, and the Company expects $0.1 million of goodwill to be tax deductible. The goodwill is primarily attributable to the assembled workforce of Sealweld.</t>
  </si>
  <si>
    <t>Cash, Cash Equivalents and Restricted Cash</t>
  </si>
  <si>
    <t>Cash And Cash Equivalents [Abstract]</t>
  </si>
  <si>
    <t>3. Cash, Cash Equivalents and Restricted Cash The following table provides a reconciliation of cash, cash equivalents and restricted cash reported within the unaudited condensed consolidated balance sheets that sum to the total of the same amounts shown in the unaudited condensed consolidated statements of cash flows:
January 31,
January 31,
Current Presentation
2018
2017
Cash and cash equivalents
$
21,966
$
30,587
Restricted cash
—
1,000
Total cash, cash equivalents and restricted cash
$
21,966
$
31,587
The Company’s restricted cash includes cash balances which are legally or contractually restricted to use. The Company’s restricted cash was included in other long term assets as of January 31, 2017 and included proceeds that were placed in escrow in connection with the sale of the animal health business in fiscal year 2013. These proceeds were released from escrow in February 2017.</t>
  </si>
  <si>
    <t>Earnings Per Share</t>
  </si>
  <si>
    <t>Earnings Per Share [Abstract]</t>
  </si>
  <si>
    <t>4. Earnings Per Share Basic earnings per share have been computed by dividing net income by the weighted average shares outstanding. Diluted earnings per share have been computed by dividing net income by the weighted average shares outstanding plus potentially dilutive common shares. There were approximately 408,000 and 362,000 dilutive shares related to stock-based awards for the three and six months ended January 31, 2018, respectively. There were approximately 412,000 and 321,000 dilutive shares related to stock-based awards for the three and six months ended January 31, 2017, respectively. Outstanding stock-based awards are not included in the computation of diluted earnings per share under the treasury stock method if the effect of including them would be anti-dilutive. There were no potentially dilutive securities that were not included in the computation of diluted earnings per share for the three and six months ended January 31, 2018, respectively. All outstanding stock awards were dilutive for the three months ended January 31, 2017. There were 97,000 performance-based stock awards that were not included in the computation of diluted earnings per share because the performance metrics had not been met as of January 31, 2017. There were 5,580 potentially dilutive securities that were not included for the six months ended January 31, 2017. On October 23, 2017, the Company completed an underwritten public offering of 3,450,000 shares of its common stock, including 450,000 shares issued pursuant to the underwriters’ exercise of their option to purchase additional shares, at a public offering price of $54 per share, resulting in estimated net proceeds of approximately $175.7 million after deducting underwriting commissions and estimated offering expenses.</t>
  </si>
  <si>
    <t>Inventories, Net</t>
  </si>
  <si>
    <t>Inventory Disclosure [Abstract]</t>
  </si>
  <si>
    <t>5. Inventories, net Inventories, net are summarized in the following table (in thousands):
January 31,
July 31,
2018
2017
Raw materials
$
10,879
$
9,124
Work in process
3,117
3,763
Supplies
933
884
Finished products
35,236
33,341
Less: reserve for inventory obsolescence
(631
)
(630
)
Inventories, net
$
49,534
$
46,482</t>
  </si>
  <si>
    <t>Property, Plant and Equipment</t>
  </si>
  <si>
    <t>Property Plant And Equipment [Abstract]</t>
  </si>
  <si>
    <t>6. Property, Plant and Equipment Property, plant and equipment and related accumulated depreciation and amortization are summarized as follows (in thousands):
January 31,
July 31,
2018
2017
Land
$
13,128
$
12,632
Buildings and improvements
53,302
50,973
Equipment
113,725
106,379
Leasehold improvements
2,777
2,755
182,932
172,739
Less: accumulated depreciation and amortization
(85,354
)
(76,974
)
97,578
95,765
Construction-in-progress
11,376
9,670
Property, plant and equipment, net (1)
$
108,954
$
105,435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obtained an updated third party market analysis on the property and has increased marketing and advertising efforts to sell the property.</t>
  </si>
  <si>
    <t>Stock-Based Compensation</t>
  </si>
  <si>
    <t>Disclosure Of Compensation Related Costs Sharebased Payments [Abstract]</t>
  </si>
  <si>
    <t xml:space="preserve">7. Stock-Based Compensation The Company has stock-based incentive plans which are described in more detail in the consolidated financial statements in the Company’s Annual Report on Form 10-K for fiscal year 2017. The Company recognized stock-based compensation costs of approximately $2.0 million and $1.7 million for the three months ended January 31, 2018 and 2017, respectively, and $3.6 million and $3.1 million for the six months ended January 31, 2018 and 2017, respectively. The Company also recognized the related tax benefits of $0.6 million and $0.6 million for the three months ended January 31, 2018 and 2017, respectively, and $1.0 million and $1.1 million for the six months ended January 31, 2018 and 2017, respectively. Stock‑based compensation costs are recorded under selling, general and administrative expenses in the condensed consolidated statements of income. As of January 31, 2018, the unrecognized compensation costs related to stock-based awards was approximately $10.1 million, which is expected to be recognized over a weighted-average period of 1.8 years. Performance-Based Stock Awards There were 472,773 and 373,698 non-vested performance-based restricted stock unit (“RSU”) awards outstanding at January 31, 2018 and August 1, 2017, respectively, which reflected the number of RSUs granted under outstanding awards that were expected to vest as of such dates. There were no performance-based RSU awards that vested during the six months ended January 31, 2018. As of January 31, 2018, the non-vested performance-based RSU awards consisted of Series 1, Series 3 and Series 4 awards granted to certain executives and employees in fiscal years 2018, 2017 and 2016 as summarized below reflecting the target number of RSUs under the awards. Upon vesting, each RSU is converted to one share of common stock.
Target
Expected
Shares
Series
Award
Grant Date
Measurement
Percentage
Expected
Date of Grant
Award
Shares
Fair Value
Period
Vesting (1)
to Vest
Fiscal Year 2018 Awards
12/5/2017
Series 4, Tranche 1
27,541
$
54.09
7/31/2020
100
%
27,541
12/5/2017
Series 4, Tranche 2
27,542
$
54.09
7/31/2020
172
%
47,371
12/5/2017
Series 3
14,000
$
54.09
7/31/2018
100
%
14,000
Fiscal Year 2017 Awards
12/8/2016
Series 1
10,531
Forfeitures (2)
(654
)
Total Series 1
9,877
$
34.95
7/31/2019
184
%
18,210
4/28/2017
Series 4, Tranche 1
4,545
$
52.55
7/31/2019
10/21/2016
Series 4, Tranche 1
44,337
$
29.11
7/31/2019
Forfeitures (2)
(4,957
)
Total Series 4, Tranche 1
43,925
100
%
43,925
4/28/2017
Series 4, Tranche 2
4,546
$
52.55
7/31/2019
10/21/2016
Series 4, Tranche 2
44,337
$
29.11
7/31/2019
Forfeitures (2)
(4,957
)
Total Series 4, Tranche 2
43,926
184
%
80,986
Fiscal Year 2016 Awards
3/10/2016
Series 1
14,625
$
21.89
10/31/2018
1/29/2016
Series 1
57,163
$
21.80
10/31/2018
Forfeitures (2)
(12,983
)
Total Series 1
58,805
196
%
115,503
1/19/2016
Series 3
82,938
$
20.89
7/31/2020
151
%
125,236
(1)
The percentage vesting for performance-based RSU awards is currently estimated at 184% and 196% of the target award for Series 1 awards granted in fiscal years 2017 and 2016, respectively, 100% and 151% of the target award for Series 3 awards granted in fiscal years 2018 and 2016, respectively, 100% and 172% of the target award for the first and second tranches, respectively, of the Series 4 awards granted in fiscal year 2018, and 100% and 184% of the target award for the first and second tranches, respectively, of the Series 4 awards granted in fiscal year 2017.
(2)
Forfeitures include Series 1 and Series 4 awards that were granted to certain employees in fiscal years 2017 and 2016 but that were forfeited at the termination of their employment. Series 1: For the fiscal year 2017 and 2016 awards, vesting is subject to performance requirements composed of certain objectives including average annual return on invested capital and annual compound growth rate in the Company’s diluted earnings per share. These objectives are assessed quarterly using the Company’s budget, actual results and long-term projections. For each of the Series 1 awards, the expected percentage of vesting is evaluated through January 31, 2018, and reflects the percentage of RSUs projected to vest for the respective awards at the end of their measurement periods. For the fiscal year 2017 and 2016 awards, RSUs vested may increase to a maximum of 200% of the target award on achievement of maximum performance objectives. Series 3: In fiscal year 2018, Mr. Fraser was awarded (i) a performance-based Series 3 award for 10,000 shares of common stock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se awards are expected to vest at 100% of the target award. Series 4: For the fiscal year 2018 and 2017 awards, each award includes two tranches. For the first tranche, vesting is subject to the achievement of an adjusted earnings before interest, taxes and depreciation and amortization (“EBITDA”) metric. For the second tranche, vesting is subject to performance requirements for average annual return on invested capital and annual compound growth rate in the Company’s diluted earnings per share. These objectives are assessed quarterly using the Company’s budget, actual results and long-term projections. For each of the Series 4 awards, the expected percentage vesting is evaluated through January 31, 2018, and reflects the percentage of RSUs projected to vest at the end of the measurement period. For the fiscal year 2018 and 2017 awards, the RSUs vested in the second tranche may increase to a maximum of 200% of the target award on achievement of maximum performance objectives. The weighted-average per share grant-date fair value of the target award RSUs for performance-based awards outstanding was $30.72 and $25.49 at January 31, 2018 and August 1, 2017, respectively. The weighted-average per share grant-date fair value of the target award RSUs for performance-based awards granted during the six months ended January 31, 2018 and January 31, 2017 was $54.09 and $29.64, respectively. There were 69,083 performance-based RSU awards granted during the six months ended January 31, 2018. The weighted-average per share grant-date fair value of performance-based awards forfeited during the six months ended January 31, 2018 and 2017 was $27.47 and $25.85, respectively. Time-Based Stock Awards A summary of activity for time-based stock awards for the six months ended January 31, 2018 is presented below:
Shares
Weighted-Average Grant-Date Fair Value
Non-vested on August 1, 2017
173,603
$
24.37
Granted (1)
6,100
56.69
Vested (2)
(15,672
)
37.48
Forfeited
(385
)
31.39
Non-vested on January 31, 2018
163,646
24.30
(1)
Includes 4,100 shares granted to non-employee directors for service during the six months ended January 31, 2018.
(2)
Includes 4,100 shares granted to non-employee directors for service for the six months ended January 31, 2018. The shares vest on the date of grant, and the Company recognizes compensation expense on such date. Includes 11,572 time-based RSU awards granted to certain employees and executives, and the Company recognizes compensation expense related to the awards over the respective service periods in accordance with GAAP. Upon vesting, each RSU was converted to one share of common stock. The total fair value of time-based stock awards vested during the six months ended January 31, 2018 and 2017 was approximately $0.6 million and $0.5 million, respectively. </t>
  </si>
  <si>
    <t>Intangible Assets</t>
  </si>
  <si>
    <t>Goodwill And Intangible Assets Disclosure [Abstract]</t>
  </si>
  <si>
    <t>8. Intangible Assets Intangible assets are summarized as follows (in thousands):
Number
January 31, 2018
Weighted
Foreign
Average
Currency
Amortization
Original
Accumulated
Translation
Carrying
Period
Cost
Amortization
Adjustment
Amount
Intangible assets subject to amortization (range of useful life):
Electronic chemicals-value of product qualifications (5-15 years)
14.1
$
14,100
$
(5,912
)
$
(483
)
$
7,705
Performance materials-customer relationships (15-20 years)
19.7
218,106
(8,465
)
74
209,715
Performance materials-proprietary manufacturing process (15 years)
15.0
39,323
(1,639
)
—
37,684
Electronic chemicals-other (1-15 years)
7.4
2,649
(1,892
)
(73
)
684
Performance materials-other (5-15 years)
6.2
3,160
(562
)
73
2,671
Total intangible assets subject to amortization
18.5
$
277,338
$
(18,470
)
$
(409
)
$
258,459
Intangible assets not subject to amortization:
Performance materials-penta product registrations
8,765
Performance materials-related trade name and trademark
37,496
Performance materials-proprietary manufacturing process
2,808
Total intangible assets not subject to amortization
49,069
Total intangible assets, net
$
307,528
Number
July 31, 2017
Weighted
Foreign
Average
Currency
Amortization
Original
Accumulated
Translation
Carrying
Period
Cost
Amortization
Adjustment
Amount
Intangible assets subject to amortization (range of useful life):
Electronic chemicals-value of product qualifications (5-15 years)
14.1
$
14,100
$
(5,479
)
$
(841
)
$
7,780
Performance materials-customer relationships (15-20 years)
19.7
227,521
(3,244
)
54
224,331
Performance materials-proprietary manufacturing process (15 years)
15.0
39,245
(322
)
—
38,923
Electronic chemicals-other (1-15 years)
7.4
2,649
(1,740
)
(114
)
795
Performance materials-other (5-15 years)
6.2
3,160
(289
)
54
2,925
Total intangible assets subject to amortization
13.6
$
286,675
$
(11,074
)
$
(847
)
$
274,754
Intangible assets not subject to amortization:
Performance materials-penta product registrations
8,765
Performance materials-related trade name and trademark
34,074
Performance materials-proprietary manufacturing process
2,808
Total intangible assets not subject to amortization
45,647
Total intangible assets, net
$
320,401
Intangible assets subject to amortization are amortized over their estimated useful lives. Amortization expense was approximately $3.9 million and $0.5 million for the three months ended January 31, 2018 and 2017, respectively, and $7.4 million and $1.1 million for the six months ended January 31, 2018 and 2017, respectively.</t>
  </si>
  <si>
    <t>Dividends</t>
  </si>
  <si>
    <t>Dividends [Abstract]</t>
  </si>
  <si>
    <t>9. Dividends Dividends of approximately $0.5 million ($0.03 per share) and $0.4 million ($0.03 per share) were declared and paid in the second quarter of fiscal years 2018 and 2017, respectively. Dividends of approximately $0.8 million ($0.06 per share) and $0.7 million ($0.06 per share) were declared and paid in the first six months of fiscal years 2018 and 2017, respectively. A dividend of $0.03 per share was approved by the Company’s board of directors on February 28, 2018 to be paid on March 19, 2018 to shareholders of record on March 12, 2018.</t>
  </si>
  <si>
    <t>Segment Information</t>
  </si>
  <si>
    <t>Segment Reporting [Abstract]</t>
  </si>
  <si>
    <t xml:space="preserve">10. Segment Information The Company has two reportable segments — electronic chemicals and performance materials. In the fiscal quarter ended April 30, 2017, the Company’s management, including the chief executive officer, who is the chief operating decision maker, determined that the Company’s operations should be reported as the electronic chemicals segment and the performance materials segment. Previously the Company had two reportable segments – electronic chemicals and other chemicals. The performance materials segment includes the Company’s pipeline performance business platform and wood treating chemicals business platform that were previously referred to as the other chemicals segment. The Flowchem and Sealweld businesses acquired in the second half of fiscal year 2017 are included in the performance materials segment.
Three Months Ended
Six Months Ended
January 31,
January 31,
2018
2017
2018
2017
(Amounts in thousands)
(Amounts in thousands)
Net sales
Electronic chemicals
$
73,924
$
69,766
$
147,732
$
136,688
Performance materials
39,927
9,305
76,783
18,878
Other activities
—
—
—
—
Total consolidated net sales
$
113,851
$
79,071
$
224,515
$
155,566
Depreciation and amortization
Electronic chemicals
$
2,760
$
2,793
$
5,554
$
5,645
Performance materials
4,287
285
8,168
572
Other activities
539
418
973
831
Total consolidated depreciation and amortization
$
7,586
$
3,496
$
14,695
$
7,048
Operating income (1)
Electronic chemicals
$
12,730
$
9,583
$
23,988
$
17,644
Performance materials
12,810
3,023
24,394
6,704
Other activities
(3,810
)
(3,566
)
(6,572
)
(6,628
)
Total consolidated operating income
21,730
9,040
41,810
17,720
Total other (expense) income, net
(4,574
)
(457
)
(16,175
)
(404
)
Income before income taxes
$
17,156
$
8,583
$
25,635
$
17,316
(1)
Segment income from operations includes allocated corporate overhead expenses, but excludes restructuring and realignment charges, which are included in other activities. </t>
  </si>
  <si>
    <t>Long-Term Debt</t>
  </si>
  <si>
    <t>Debt Disclosure [Abstract]</t>
  </si>
  <si>
    <t>11. Long-Term Debt The Company’s debt as of January 31, 2018 and July 31, 2017 consisted of the following:
January 31,
July 31,
2018
2017
(Amounts in thousands)
Senior secured debt:
Term loan, maturing on June 15, 2024, variable interest rates based on LIBOR plus 2.75%, at January 31, 2018
$
344,000
$
540,000
Total debt
344,000
540,000
Current maturities of long-term debt
—
(3,167
)
Unamortized debt issuance costs and original issue discount
(6,952
)
(13,731
)
Long-term debt, net of current maturities
$
337,048
$
523,102
On June 15, 2017, the Company entered into a credit agreement (as amended, the “Credit Agreement”) with KeyBank National Association, as agent, KeyBanc Capital Markets, Inc., HSBC Securities (USA) Inc., and JPMorgan Chase Bank, N.A., as joint lead arrangers and joint bookrunners, the lenders named therein, and ING Capital LLC, as documentation agent. The Credit Agreement provides for a seven year syndicated senior secured term loan of $550.0 million (the “Term Loan”) and a five year senior secured revolving credit facility of $50.0 million (the “Revolving Loan”). On December 19, 2017, the Company entered into an amendment to the Credit Agreement to reduce the interest rate margins applicable to borrowings under the Term Loan and the Revolving Loan. During the six months ended January 31, 2018, the Company made principal payments totaling $196.0 million on the Term Loan, including $175.7 million paid using the net proceeds from the public offering of the Company’s common stock that closed on October 23, 2017. In conjunction with the amendment to the Credit Agreement and principal payments on the Term Loan, the Company recorded an accelerated amortization of deferred financing costs and original issue discount of $6.1 million as a loss on extinguishment of debt in the Company’s condensed consolidated statements of income. At January 31, 2018, the Company had $344.0 million outstanding under the Term Loan, with up to $46.9 million of additional borrowing capacity under the Revolving Loan after giving effect to a reduction of $3.1 million for outstanding letters of credit. The Term Loan bears interest at a varying rate of LIBOR plus a margin based on net funded debt to adjusted EBITDA, as calculated in accordance with the Credit Agreement:
Term Loan - Ratio of Net Funded Debt to Adjusted EBITDA
Margin
Greater than 2.5 to 1.0
2.75
%
Less than or equal to 2.5 to 1.0
2.50
% The Revolving Loan bears interest at a varying rate of LIBOR plus a margin based on net funded debt to adjusted EBITDA, as calculated in accordance with the Credit Agreement:
Revolving Loan - Ratio of Net Funded Debt to Adjusted EBITDA
Margin
Greater than 4.25 to 1.0
2.75
%
Greater than 3.75 to 1.0, but less than or equal to 4.25 to 1.0
2.50
%
Less than 3.75 to 1.0
2.25
% As of January 31, 2018, the Term Loan bore interest at 4.323% and the Revolving Loan bore interest at 3.823%. There were no outstanding borrowings under the Revolving Loan as of January 31, 2018. The Company also incurs an unused commitment fee on the unused amount of commitments under the Revolving Loan of 0.375%. Loans under the Credit Agreement are secured by the Company’s assets, including stock in subsidiaries, inventory, accounts receivable, equipment, intangible assets, and real property. The Credit Agreement has restrictive covenants, including a covenant that the Company must maintain a consolidated net leverage ratio between 6.5 to 1.0 through the fiscal quarter ended April 30, 2018, which ratio is reduced each year thereafter by an amount set forth in the Credit Agreement, until the twelve months ended April 30, 2022, following which the Company must maintain a consolidated net leverage ratio below 4.0 to 1.0. As of January 31, 2018, the Company was in compliance with all covenants of the Credit Agreement.</t>
  </si>
  <si>
    <t>Fair Value Measurements</t>
  </si>
  <si>
    <t>Fair Value Disclosures [Abstract]</t>
  </si>
  <si>
    <t>12. Fair Value Measurements Fair Value Hierarchy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The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
impairment assessments of goodwill;
•
recorded value of derivative instruments; and
•
assets acquired and liabilities assumed in business combinations. Fair Values – Recurring The derivative instrument transactions occurred on August 14, 2017, and as of January 31, 2018 are included within Level 2 other assets, net in the Company’s condensed consolidated balance sheet.
Fair Value Measurements at January 31, 2018, Using:
Description
Level 1
Level 2
Level 3
Total
Assets
Derivatives –
$
—
$
3,873
$
—
$
3,873
Total
$
—
$
3,873
$
—
$
3,873
Derivative assets consist of interest rate swaps entered into to mitigate the risk relating to possible adverse changes in interest rates for the Company’s floating rate borrowings. The fair value of the interest rate swaps is estimated as the net present value of projected cash flows based upon forward interest rates at the balance sheet date. The models used to value the interest rate swaps are based primarily on readily observable market data, such as LIBOR forward rates, for all substantial terms of the interest rate swap contracts and the credit risk of the counterparties. As such, these derivative instruments are included in Level 2 inputs. See Note 13, Derivative Financial Instruments . Fair Values – Non-Recurring In addition to the financial assets and liabilities included in the above table,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y impairment is recognized. As of January 31, 2018, the Company had not recorded any impairment related to such assets and had no other material nonfinancial assets or liabilities requiring adjustments or write-downs to their current fair value. As allowed by applicable FASB guidance, the Company has elected not to apply the fair value option for financial assets and liabilities to any of its currently eligible financial assets or liabilities. As of January 31, 2018 and July 31, 2017, the Company’s material financial assets and liabilities not carried at fair value included cash and cash equivalents, accounts receivable, accounts payable and accrued expenses. These financial instruments are recorded at their carrying values which are deemed to approximate fair value, generally due to their short periods to maturity .</t>
  </si>
  <si>
    <t>Derivative Financial Instruments</t>
  </si>
  <si>
    <t>Derivative Instruments And Hedging Activities Disclosure [Abstract]</t>
  </si>
  <si>
    <t>13. Derivative Financial Instruments The Company held certain derivative instruments that were accounted for pursuant to ASC 815, Derivatives and Hedging The Company entered into certain interest rate swaps with notional amounts totaling $243.0 million, to limit its exposure to variability of the one-month LIBOR floating interest rate on a significant portion of the outstanding balance of its Term Loans. See Note 11, Long-Term Debt . The interest rate swap agreements are in place with two U.S.-based counterparties, with expected termination dates of June 15, 2024. Every derivative instrument is required to be recorded on the balance sheet as either an asset or a liability measured at its fair value. If the derivative does not qualify as a hedge or is not designated as a hedge, changes in fair value of these non-hedge derivatives are recognized in earnings in derivative fair value income or loss. None of the derivative instruments are used for trading purposes. The effects of the derivative instruments on the condensed consolidated financial statements were as follows as of or for each of the period presented below (amounts presented exclude any income tax effects): The combined fair value of derivatives not designated as hedging instruments included in the accompanying condensed consolidated balance sheet as of January 31, 2018 is summarized below (in thousands).
Fair Value as of
Description
Location
January 31, 2018
Derivative instruments – interest rate swaps
Other assets, net
$
3,873
The effects of derivatives not designated as hedging instruments on the condensed consolidated statements of income for the three and six months ended January 31, 2017 are summarized below (in thousands).
Three Months Ended
Six Months Ended
Description
Location
January 31, 2018
January 31, 2018
Derivative instruments – interest rate swaps
Derivative fair value gain
$
3,024
$
3,873</t>
  </si>
  <si>
    <t>Income Taxes</t>
  </si>
  <si>
    <t>Income Tax Disclosure [Abstract]</t>
  </si>
  <si>
    <t>14. Income Taxes Income tax expense for the interim periods was computed using an estimated annual effective income tax rate applied to year-to-date income before income tax expense. In determining the estimated annual effective income tax rate, the Company analyzes various factors, including forecasts of projected annual earnings and the ability to use tax credits and net operating loss carry forwards. The overall effective income tax rate for the three and six months ended January 31, 2018 was (47.7)% and (21.7)%, respectively. For the three and six months ended January 31, 2017, the overall effective income tax rate was 24.4% and 29.4%, respectively. The decrease in the effective tax rate from the prior fiscal year was due to one-time tax benefits reflecting the impact of the re‑measurement of net deferred tax liabilities resulting from the Tax Cuts and Jobs Act of 2017 described below, and stock-based compensation tax benefits realized as a result of the adoption of ASU 2016-09 in the second quarter of fiscal year 2017. On December 22, 2017, the U.S. government enacted comprehensive tax legislation commonly referred to as the Tax Cuts and Jobs Act of 2017 (the “Tax Act”). The Tax Act significantly revises the future ongoing U.S. corporate income tax by, among other things, lowering the U.S. corporate income tax rate from 35% to 21%, changing how foreign earnings are subject to U.S. tax by implementing a territorial tax system, and eliminating certain deductions, including the domestic manufacturing deduction. The Tax Act also enhances and extends through 2026 the option to claim accelerated depreciation deductions on qualified property. As the Company has a July 31 fiscal year-end, the lower corporate income tax rate will be phased in, resulting in an estimated U.S. statutory federal rate of approximately 27% for our fiscal year ending July 31, 2018, and 21% for subsequent fiscal years. Under GAAP, the Company is required to recognize the effects of changes in tax laws and tax rates on deferred tax assets and liabilities in the period in which the new legislation is enacted. For the fiscal quarter ended January 31, 2018, the Company recorded a net tax benefit of approximately $11.0 million from the new legislation. The tax benefit mainly reflects the impact of the re-measurement of net deferred tax liabilities resulting from the permanent reduction in the U.S. statutory corporate tax rate from 35% to 21%. There are also certain transitional impacts of the Tax Act. As part of the transition to the new territorial tax system, the Tax Act imposes a one-time repatriation tax on deemed repatriation of historical earnings of foreign subsidiaries. However, the Company does not believe the transitional tax is material. The changes included in the Tax Act are broad and complex and the Company does not have all the necessary information to analyze all income tax effects of the Tax Act. The above income tax benefit amount is a provisional amount based on a reasonable estimate of the impact of the reduction in corporate tax rate on our current and deferred tax liabilities. Changes in the estimate of our deferred tax asset and liability activity during fiscal year 2018 could impact our remeasurement of net deferred tax liabilities. In addition, there is uncertainty about the interpretation of the Tax Act and the Internal Revenue Service guidance on the Tax Act. The Company’s estimation of the one-time repatriation tax may differ from the provision amount as a result of the uncertainty from the interpretation of the Tax Act and changes in the estimate of historical earnings of foreign corporations. The Company will continue to evaluate the Tax Act and adjust the provisional amounts as additional information becomes available. The ultimate impact of the Tax Act may differ from the provisional amounts due to changes in the Company’s interpretations and assumptions, as well as additional guidance on the interpretation of the Tax Act.</t>
  </si>
  <si>
    <t>Litigation and Other Contingencies</t>
  </si>
  <si>
    <t>Commitments And Contingencies Disclosure [Abstract]</t>
  </si>
  <si>
    <t xml:space="preserve">15. Litigation and Other Contingencies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densed consolidated financial statements. The ultimate outcome of these matters, however, cannot be determined at this time, nor can the amount of any potential loss or range of loss be reasonably estimated, and as a result except where indicated no amounts have been recorded in the Company’s condensed consolidated financial statements. The Company records legal costs associated with loss contingencies as expenses in the period in which they are incurred. The EPA has listed the Star Lake Canal Superfund Site near Beaumont, Texas on the National Priorities List. The Company’s subsidiary, KMG-Bernuth, was notified in October 2014 that the EPA considered it to have potential liability under the Comprehensive Environmental Response, Compensation and Liability Act of 1980, as amended, also known as “CERCLA,” in connection with this site by virtue of its relationship with certain alleged predecessor companies, including Idacon, Inc. (f/k/a Sonford Chemical Company). The EPA has estimated that the remediation will cost approximately $22.0 million. The Company and approximately seven other parties entered into an agreement with the EPA in September 2016 to complete a remedial design phase of the remediation of the site. The remediation work will be performed under a separate future agreement. Although the Company has not conceded liability, the Company established a liability of $1.3 million in the third quarter of fiscal year 2015 in connection with this matter. As of January 31, 2018, the liability remaining was $1.1 million. 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 </t>
  </si>
  <si>
    <t>Restructuring and Realignment Events</t>
  </si>
  <si>
    <t>Restructuring And Related Activities [Abstract]</t>
  </si>
  <si>
    <t>16. Restructuring and Realignment Events In April 2017, the Company began implementation of a plan of restructuring of its electronic chemicals segment in Asia. As a result, the Company incurred approximately $0.1 million of employee related severance costs during the six months ended January 31, 2018. As part of the Company’s global restructuring of its electronic chemicals operations, the Company closed one of its facilities in Milan, Italy in December 2015, and shifted some production to facilities in France and the United Kingdom. Accelerated depreciation with respect to the closed facilities has been completed. At January 31, 2018, the accrued liability associated with restructuring and other related charges consisted of the following (in thousands):
Decommissioning
and
Total
Accrued liability at August 1, 2017
$
77
$
77
Payments
(36
)
(36
)
Adjustments
(41
)
(41
)
Accrued liability at January 31, 2018
$
—
$
—</t>
  </si>
  <si>
    <t>Acquisitions (Tables)</t>
  </si>
  <si>
    <t>Summary of Measurement Period Adjustments Made to Preliminary Purchase Price Allocation</t>
  </si>
  <si>
    <t>During the fiscal quarter ended October 31, 2017, measurement period adjustments were made to the preliminary purchase price allocation recorded in the consolidated financial statements for the fiscal year ended July 31, 2017. The acquired intangible assets, deferred tax liabilities and goodwill were adjusted as a result of additional analyses performed on the estimates used in the calculation of the fair value of the assets acquired and liabilities assumed. The measurement period adjustments to the amortizable intangible assets resulted in an immaterial reduction in the amortization expense recognized in the Company’s condensed consolidated statements of income for the three months ended October 31, 2017, and a reduction in the estimated amortization expense going forward.
October 31, 2017
Measurement Period Adjustment
July 31, 2017
Customer relationships
$
205,467
$
(9,415
)
$
214,882
Trade names and trademark
32,353
3,402
28,951
Proprietary manufacturing process
39,323
78
39,245
Deferred tax liability
24,484
(562
)
25,046
Goodwill
204,717
5,371
199,346</t>
  </si>
  <si>
    <t>Flowchem Holdings LLC</t>
  </si>
  <si>
    <t>Summary of Acquired Assets and Assumed Liabilities and Preliminary/Final Acquisition Accounting for Fair Value of Assets and Liabilities Recognized</t>
  </si>
  <si>
    <t>The Company has accounted for the purchase using the acquisition method of accounting for business combinations. Accordingly, the purchase price has been allocated to the underlying assets and liabilities in proportion to their respective fair values
Cash
$
11,445
Accounts receivable
11,280
Inventory
9,310
Other assets
499
Property, plant and equipment, net
19,665
Intangible assets
Customer relationships
205,467
Trade names and trademark
32,353
Proprietary manufacturing process
39,323
Total assets
$
329,342
Current liabilities
3,132
Deferred tax liability
24,484
Net identifiable assets acquired
301,726
Goodwill
204,717
Fair value of net assets acquired
$
506,443</t>
  </si>
  <si>
    <t>Sealweld Corporation</t>
  </si>
  <si>
    <t>The following table summarizes the acquired assets and assumed liabilities and the final acquisition accounting for the fair value of the assets and liabilities recognized in the condensed consolidated balance sheet at January 31, 2018 (in thousands):
Cash
$
69
Accounts receivable
2,937
Inventory
2,350
Other assets
38
Property, plant and equipment, net
4,192
Intangible assets
—
Trade name/trademark
2,185
Non-compete agreements
2,254
Customer relationships
2,348
Total assets acquired
$
16,373
Current liabilities
1,272
Deferred taxes
681
Net identifiable assets acquired
14,420
Goodwill
2,771
Fair value of net assets acquired
$
17,191</t>
  </si>
  <si>
    <t>Cash, Cash Equivalents and Restricted Cash (Tables)</t>
  </si>
  <si>
    <t>Reconciliation of Cash, Cash Equivalents and Restricted Cash</t>
  </si>
  <si>
    <t>The following table provides a reconciliation of cash, cash equivalents and restricted cash reported within the unaudited condensed consolidated balance sheets that sum to the total of the same amounts shown in the unaudited condensed consolidated statements of cash flows:
January 31,
January 31,
Current Presentation
2018
2017
Cash and cash equivalents
$
21,966
$
30,587
Restricted cash
—
1,000
Total cash, cash equivalents and restricted cash
$
21,966
$
31,587</t>
  </si>
  <si>
    <t>Inventories, Net (Tables)</t>
  </si>
  <si>
    <t>Summary of Inventories, Net</t>
  </si>
  <si>
    <t>Inventories, net are summarized in the following table (in thousands):
January 31,
July 31,
2018
2017
Raw materials
$
10,879
$
9,124
Work in process
3,117
3,763
Supplies
933
884
Finished products
35,236
33,341
Less: reserve for inventory obsolescence
(631
)
(630
)
Inventories, net
$
49,534
$
46,482</t>
  </si>
  <si>
    <t>Property, Plant and Equipment (Tables)</t>
  </si>
  <si>
    <t>Property, Plant, and Equipment and Related Accumulated Depreciation and Amortization</t>
  </si>
  <si>
    <t>Property, plant and equipment and related accumulated depreciation and amortization are summarized as follows (in thousands):
January 31,
July 31,
2018
2017
Land
$
13,128
$
12,632
Buildings and improvements
53,302
50,973
Equipment
113,725
106,379
Leasehold improvements
2,777
2,755
182,932
172,739
Less: accumulated depreciation and amortization
(85,354
)
(76,974
)
97,578
95,765
Construction-in-progress
11,376
9,670
Property, plant and equipment, net (1)
$
108,954
$
105,435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obtained an updated third party market analysis on the property and has increased marketing and advertising efforts to sell the property.</t>
  </si>
  <si>
    <t>Stock-Based Compensation (Tables)</t>
  </si>
  <si>
    <t>Restricted Stock Unit ("RSU")</t>
  </si>
  <si>
    <t>Share Based Compensation Arrangement By Share Based Payment Award [Line Items]</t>
  </si>
  <si>
    <t>Summary of Performance Based RSU Awards Granted</t>
  </si>
  <si>
    <t>Target
Expected
Shares
Series
Award
Grant Date
Measurement
Percentage
Expected
Date of Grant
Award
Shares
Fair Value
Period
Vesting (1)
to Vest
Fiscal Year 2018 Awards
12/5/2017
Series 4, Tranche 1
27,541
$
54.09
7/31/2020
100
%
27,541
12/5/2017
Series 4, Tranche 2
27,542
$
54.09
7/31/2020
172
%
47,371
12/5/2017
Series 3
14,000
$
54.09
7/31/2018
100
%
14,000
Fiscal Year 2017 Awards
12/8/2016
Series 1
10,531
Forfeitures (2)
(654
)
Total Series 1
9,877
$
34.95
7/31/2019
184
%
18,210
4/28/2017
Series 4, Tranche 1
4,545
$
52.55
7/31/2019
10/21/2016
Series 4, Tranche 1
44,337
$
29.11
7/31/2019
Forfeitures (2)
(4,957
)
Total Series 4, Tranche 1
43,925
100
%
43,925
4/28/2017
Series 4, Tranche 2
4,546
$
52.55
7/31/2019
10/21/2016
Series 4, Tranche 2
44,337
$
29.11
7/31/2019
Forfeitures (2)
(4,957
)
Total Series 4, Tranche 2
43,926
184
%
80,986
Fiscal Year 2016 Awards
3/10/2016
Series 1
14,625
$
21.89
10/31/2018
1/29/2016
Series 1
57,163
$
21.80
10/31/2018
Forfeitures (2)
(12,983
)
Total Series 1
58,805
196
%
115,503
1/19/2016
Series 3
82,938
$
20.89
7/31/2020
151
%
125,236
(1)
The percentage vesting for performance-based RSU awards is currently estimated at 184% and 196% of the target award for Series 1 awards granted in fiscal years 2017 and 2016, respectively, 100% and 151% of the target award for Series 3 awards granted in fiscal years 2018 and 2016, respectively, 100% and 172% of the target award for the first and second tranches, respectively, of the Series 4 awards granted in fiscal year 2018, and 100% and 184% of the target award for the first and second tranches, respectively, of the Series 4 awards granted in fiscal year 2017.
(2)
Forfeitures include Series 1 and Series 4 awards that were granted to certain employees in fiscal years 2017 and 2016 but that were forfeited at the termination of their employment.</t>
  </si>
  <si>
    <t>Time Based Shares</t>
  </si>
  <si>
    <t>Summary of Activity for Time-Based Stock Awards</t>
  </si>
  <si>
    <t xml:space="preserve">A summary of activity for time-based stock awards for the six months ended January 31, 2018 is presented below:
Shares
Weighted-Average Grant-Date Fair Value
Non-vested on August 1, 2017
173,603
$
24.37
Granted (1)
6,100
56.69
Vested (2)
(15,672
)
37.48
Forfeited
(385
)
31.39
Non-vested on January 31, 2018
163,646
24.30
(1)
Includes 4,100 shares granted to non-employee directors for service during the six months ended January 31, 2018.
(2)
Includes 4,100 shares granted to non-employee directors for service for the six months ended January 31, 2018. The shares vest on the date of grant, and the Company recognizes compensation expense on such date. Includes 11,572 time-based RSU awards granted to certain employees and executives, and the Company recognizes compensation expense related to the awards over the respective service periods in accordance with GAAP. Upon vesting, each RSU was converted to one share of common stock. </t>
  </si>
  <si>
    <t>Intangible Assets (Tables)</t>
  </si>
  <si>
    <t>Intangible assets are summarized as follows (in thousands):
Number
January 31, 2018
Weighted
Foreign
Average
Currency
Amortization
Original
Accumulated
Translation
Carrying
Period
Cost
Amortization
Adjustment
Amount
Intangible assets subject to amortization (range of useful life):
Electronic chemicals-value of product qualifications (5-15 years)
14.1
$
14,100
$
(5,912
)
$
(483
)
$
7,705
Performance materials-customer relationships (15-20 years)
19.7
218,106
(8,465
)
74
209,715
Performance materials-proprietary manufacturing process (15 years)
15.0
39,323
(1,639
)
—
37,684
Electronic chemicals-other (1-15 years)
7.4
2,649
(1,892
)
(73
)
684
Performance materials-other (5-15 years)
6.2
3,160
(562
)
73
2,671
Total intangible assets subject to amortization
18.5
$
277,338
$
(18,470
)
$
(409
)
$
258,459
Intangible assets not subject to amortization:
Performance materials-penta product registrations
8,765
Performance materials-related trade name and trademark
37,496
Performance materials-proprietary manufacturing process
2,808
Total intangible assets not subject to amortization
49,069
Total intangible assets, net
$
307,528
Number
July 31, 2017
Weighted
Foreign
Average
Currency
Amortization
Original
Accumulated
Translation
Carrying
Period
Cost
Amortization
Adjustment
Amount
Intangible assets subject to amortization (range of useful life):
Electronic chemicals-value of product qualifications (5-15 years)
14.1
$
14,100
$
(5,479
)
$
(841
)
$
7,780
Performance materials-customer relationships (15-20 years)
19.7
227,521
(3,244
)
54
224,331
Performance materials-proprietary manufacturing process (15 years)
15.0
39,245
(322
)
—
38,923
Electronic chemicals-other (1-15 years)
7.4
2,649
(1,740
)
(114
)
795
Performance materials-other (5-15 years)
6.2
3,160
(289
)
54
2,925
Total intangible assets subject to amortization
13.6
$
286,675
$
(11,074
)
$
(847
)
$
274,754
Intangible assets not subject to amortization:
Performance materials-penta product registrations
8,765
Performance materials-related trade name and trademark
34,074
Performance materials-proprietary manufacturing process
2,808
Total intangible assets not subject to amortization
45,647
Total intangible assets, net
$
320,401</t>
  </si>
  <si>
    <t>Segment Information (Tables)</t>
  </si>
  <si>
    <t xml:space="preserve">The Company has two reportable segments — electronic chemicals and performance materials. In the fiscal quarter ended April 30, 2017, the Company’s management, including the chief executive officer, who is the chief operating decision maker, determined that the Company’s operations should be reported as the electronic chemicals segment and the performance materials segment. Previously the Company had two reportable segments – electronic chemicals and other chemicals. The performance materials segment includes the Company’s pipeline performance business platform and wood treating chemicals business platform that were previously referred to as the other chemicals segment. The Flowchem and Sealweld businesses acquired in the second half of fiscal year 2017 are included in the performance materials segment.
Three Months Ended
Six Months Ended
January 31,
January 31,
2018
2017
2018
2017
(Amounts in thousands)
(Amounts in thousands)
Net sales
Electronic chemicals
$
73,924
$
69,766
$
147,732
$
136,688
Performance materials
39,927
9,305
76,783
18,878
Other activities
—
—
—
—
Total consolidated net sales
$
113,851
$
79,071
$
224,515
$
155,566
Depreciation and amortization
Electronic chemicals
$
2,760
$
2,793
$
5,554
$
5,645
Performance materials
4,287
285
8,168
572
Other activities
539
418
973
831
Total consolidated depreciation and amortization
$
7,586
$
3,496
$
14,695
$
7,048
Operating income (1)
Electronic chemicals
$
12,730
$
9,583
$
23,988
$
17,644
Performance materials
12,810
3,023
24,394
6,704
Other activities
(3,810
)
(3,566
)
(6,572
)
(6,628
)
Total consolidated operating income
21,730
9,040
41,810
17,720
Total other (expense) income, net
(4,574
)
(457
)
(16,175
)
(404
)
Income before income taxes
$
17,156
$
8,583
$
25,635
$
17,316
(1)
Segment income from operations includes allocated corporate overhead expenses, but excludes restructuring and realignment charges, which are included in other activities. </t>
  </si>
  <si>
    <t>Long-Term Debt (Tables)</t>
  </si>
  <si>
    <t>Schedule of Debt</t>
  </si>
  <si>
    <t>The Company’s debt as of January 31, 2018 and July 31, 2017 consisted of the following:
January 31,
July 31,
2018
2017
(Amounts in thousands)
Senior secured debt:
Term loan, maturing on June 15, 2024, variable interest rates based on LIBOR plus 2.75%, at January 31, 2018
$
344,000
$
540,000
Total debt
344,000
540,000
Current maturities of long-term debt
—
(3,167
)
Unamortized debt issuance costs and original issue discount
(6,952
)
(13,731
)
Long-term debt, net of current maturities
$
337,048
$
523,102</t>
  </si>
  <si>
    <t>Ratio of Net Funded Debt to Adjusted EBITDA</t>
  </si>
  <si>
    <t xml:space="preserve">The Term Loan bears interest at a varying rate of LIBOR plus a margin based on net funded debt to adjusted EBITDA, as calculated in accordance with the Credit Agreement:
Term Loan - Ratio of Net Funded Debt to Adjusted EBITDA
Margin
Greater than 2.5 to 1.0
2.75
%
Less than or equal to 2.5 to 1.0
2.50
% The Revolving Loan bears interest at a varying rate of LIBOR plus a margin based on net funded debt to adjusted EBITDA, as calculated in accordance with the Credit Agreement:
Revolving Loan - Ratio of Net Funded Debt to Adjusted EBITDA
Margin
Greater than 4.25 to 1.0
2.75
%
Greater than 3.75 to 1.0, but less than or equal to 4.25 to 1.0
2.50
%
Less than 3.75 to 1.0
2.25
% </t>
  </si>
  <si>
    <t>Fair Value Measurements (Tables)</t>
  </si>
  <si>
    <t>Schedule of Assets and Liabilities Measured at Fair Value on Recurring Basis</t>
  </si>
  <si>
    <t>The following tables present the fair value hierarchy table for assets and liabilities measured at fair value, on a recurring basis (in thousands):
Fair Value Measurements at January 31, 2018, Using:
Description
Level 1
Level 2
Level 3
Total
Assets
Derivatives –
$
—
$
3,873
$
—
$
3,873
Total
$
—
$
3,873
$
—
$
3,873</t>
  </si>
  <si>
    <t>Derivative Financial Instruments (Tables)</t>
  </si>
  <si>
    <t>Summary of Combined Fair Value of Derivatives not Designated as Hedging Instruments included in Accompanying Condensed Consolidated Balance Sheet</t>
  </si>
  <si>
    <t>The combined fair value of derivatives not designated as hedging instruments included in the accompanying condensed consolidated balance sheet as of January 31, 2018 is summarized below (in thousands).
Fair Value as of
Description
Location
January 31, 2018
Derivative instruments – interest rate swaps
Other assets, net
$
3,873</t>
  </si>
  <si>
    <t>Summary of Effects of Derivatives not Designated as Hedging Instruments on Condensed Consolidated Statements of Income</t>
  </si>
  <si>
    <t>The effects of derivatives not designated as hedging instruments on the condensed consolidated statements of income for the three and six months ended January 31, 2017 are summarized below (in thousands).
Three Months Ended
Six Months Ended
Description
Location
January 31, 2018
January 31, 2018
Derivative instruments – interest rate swaps
Derivative fair value gain
$
3,024
$
3,873</t>
  </si>
  <si>
    <t>Restructuring and Realignment Events (Tables)</t>
  </si>
  <si>
    <t>Accrued Liability Associated with Restructuring and Other Related Charges</t>
  </si>
  <si>
    <t>At January 31, 2018, the accrued liability associated with restructuring and other related charges consisted of the following (in thousands):
Decommissioning
and
Total
Accrued liability at August 1, 2017
$
77
$
77
Payments
(36
)
(36
)
Adjustments
(41
)
(41
)
Accrued liability at January 31, 2018
$
—
$
—</t>
  </si>
  <si>
    <t>Acquisitions - Additional Information (Detail) CAD in Millions</t>
  </si>
  <si>
    <t>Jun. 15, 2017USD ($)</t>
  </si>
  <si>
    <t>Feb. 02, 2017USD ($)CAD / $</t>
  </si>
  <si>
    <t>Feb. 02, 2017CAD</t>
  </si>
  <si>
    <t>Jan. 31, 2018USD ($)</t>
  </si>
  <si>
    <t>Oct. 31, 2017USD ($)</t>
  </si>
  <si>
    <t>Jul. 31, 2017USD ($)</t>
  </si>
  <si>
    <t>Feb. 02, 2017CADCAD / $</t>
  </si>
  <si>
    <t>Business Acquisition [Line Items]</t>
  </si>
  <si>
    <t>Acquisition date</t>
  </si>
  <si>
    <t>Jun. 15,
		2017</t>
  </si>
  <si>
    <t>Cash consideration</t>
  </si>
  <si>
    <t>Cash acquired</t>
  </si>
  <si>
    <t>Line of credit facility, maximum borrowing capacity</t>
  </si>
  <si>
    <t>Line of credit facility, term</t>
  </si>
  <si>
    <t>7 years</t>
  </si>
  <si>
    <t>Acquisition-related costs incurred</t>
  </si>
  <si>
    <t>Fair value of accounts receivable acquired</t>
  </si>
  <si>
    <t>Acquisition, measurement period adjustment</t>
  </si>
  <si>
    <t>Flowchem Holdings LLC | Measurement Period Adjustment</t>
  </si>
  <si>
    <t>Flowchem Holdings LLC | Performance Materials</t>
  </si>
  <si>
    <t>Goodwill expected to be tax deductible</t>
  </si>
  <si>
    <t>Feb. 1,
		2017</t>
  </si>
  <si>
    <t>Exchange rate | CAD / $</t>
  </si>
  <si>
    <t>Estimated working capital</t>
  </si>
  <si>
    <t>Sealweld Corporation | Measurement Period Adjustment</t>
  </si>
  <si>
    <t>Sealweld Corporation | Revolving Loan Facility</t>
  </si>
  <si>
    <t>Line of credit facility, outstanding</t>
  </si>
  <si>
    <t>Sealweld Corporation | Performance Materials</t>
  </si>
  <si>
    <t>Summary of Acquired Assets and Assumed Liabilities and Preliminary/Final Acquisition Accounting for Fair Value of Assets and Liabilities Recognized (Detail) - USD ($) $ in Thousands</t>
  </si>
  <si>
    <t>Oct. 31, 2017</t>
  </si>
  <si>
    <t>Feb. 02, 2017</t>
  </si>
  <si>
    <t>Intangible assets</t>
  </si>
  <si>
    <t>Cash</t>
  </si>
  <si>
    <t>Inventory</t>
  </si>
  <si>
    <t>Other assets</t>
  </si>
  <si>
    <t>Total assets acquired</t>
  </si>
  <si>
    <t>Deferred tax liability</t>
  </si>
  <si>
    <t>Net identifiable assets acquired</t>
  </si>
  <si>
    <t>Fair value of net assets acquired</t>
  </si>
  <si>
    <t>Flowchem Holdings LLC | Customer relationships</t>
  </si>
  <si>
    <t>Flowchem Holdings LLC | Trade names and trademark</t>
  </si>
  <si>
    <t>Flowchem Holdings LLC | Proprietary manufacturing process</t>
  </si>
  <si>
    <t>Sealweld Corporation | Customer relationships</t>
  </si>
  <si>
    <t>Sealweld Corporation | Trade names and trademark</t>
  </si>
  <si>
    <t>Sealweld Corporation | Non-compete agreements</t>
  </si>
  <si>
    <t>Summary of Measurement Period Adjustments Made to Preliminary Purchase Price Allocation (Detail) - USD ($) $ in Thousands</t>
  </si>
  <si>
    <t>Flowchem Holdings LLC | Customer relationships | Measurement Period Adjustment</t>
  </si>
  <si>
    <t>Flowchem Holdings LLC | Trade names and trademark | Measurement Period Adjustment</t>
  </si>
  <si>
    <t>Flowchem Holdings LLC | Proprietary manufacturing process | Measurement Period Adjustment</t>
  </si>
  <si>
    <t>Cash, Cash Equivalents and Restricted Cash - Reconciliation of Cash, Cash Equivalents and Restricted Cash (Details) - USD ($) $ in Thousands</t>
  </si>
  <si>
    <t>Jul. 31, 2016</t>
  </si>
  <si>
    <t>Restricted cash</t>
  </si>
  <si>
    <t>Total cash, cash equivalents and restricted cash</t>
  </si>
  <si>
    <t>Earnings per Share - Additional Information (Detail) - USD ($) $ / shares in Units, $ in Thousands</t>
  </si>
  <si>
    <t>Oct. 23, 2017</t>
  </si>
  <si>
    <t>Antidilutive Securities Excluded From Computation Of Earnings Per Share [Line Items]</t>
  </si>
  <si>
    <t>Number of dilutive shares related to stock-based awards</t>
  </si>
  <si>
    <t>Number of shares potentially dilutive securities not included in the computation of diluted earnings per share</t>
  </si>
  <si>
    <t>Net proceeds from public offering of common stock</t>
  </si>
  <si>
    <t>Underwritten Public Offering</t>
  </si>
  <si>
    <t>Number of shares issued pursuant to underwriters’ exercise</t>
  </si>
  <si>
    <t>Public offering price per share</t>
  </si>
  <si>
    <t>Underwritten Public Offering | Common Stock</t>
  </si>
  <si>
    <t>Shares of common stock issued</t>
  </si>
  <si>
    <t>Performance-based shares</t>
  </si>
  <si>
    <t>Summary of Inventories, Net (Detail) - USD ($) $ in Thousands</t>
  </si>
  <si>
    <t>Raw materials</t>
  </si>
  <si>
    <t>Work in process</t>
  </si>
  <si>
    <t>Supplies</t>
  </si>
  <si>
    <t>Finished products</t>
  </si>
  <si>
    <t>Less: reserve for inventory obsolescence</t>
  </si>
  <si>
    <t>Property, Plant, and Equipment and Related Accumulated Depreciation and Amortization (Detail) - USD ($) $ in Thousands</t>
  </si>
  <si>
    <t>Property Plant And Equipment [Line Items]</t>
  </si>
  <si>
    <t>Property, plant and equipment, gross</t>
  </si>
  <si>
    <t>Less: accumulated depreciation and amortization</t>
  </si>
  <si>
    <t>Property plant and equipment excluding construction in progress</t>
  </si>
  <si>
    <t>Construction-in-progress</t>
  </si>
  <si>
    <t>Land</t>
  </si>
  <si>
    <t>Buildings and improvements</t>
  </si>
  <si>
    <t>Equipment</t>
  </si>
  <si>
    <t>Leasehold improvements</t>
  </si>
  <si>
    <t>Property, Plant, and Equipment and Related Accumulated Depreciation and Amortization (Parenthetical) (Detail) $ in Millions</t>
  </si>
  <si>
    <t>Jul. 31, 2016USD ($)Facility</t>
  </si>
  <si>
    <t>Estimated fair value of property, less cost to sell | $</t>
  </si>
  <si>
    <t>Number of excess capacity manufacturing facilities | Facility</t>
  </si>
  <si>
    <t>Stock-Based Compensation - Additional Information (Detail) $ / shares in Units, $ in Thousands</t>
  </si>
  <si>
    <t>Dec. 05, 2017Tranche$ / sharesshares</t>
  </si>
  <si>
    <t>Apr. 28, 2017$ / sharesshares</t>
  </si>
  <si>
    <t>Dec. 08, 2016shares</t>
  </si>
  <si>
    <t>Oct. 21, 2016$ / sharesshares</t>
  </si>
  <si>
    <t>Mar. 10, 2016$ / sharesshares</t>
  </si>
  <si>
    <t>Jan. 29, 2016$ / sharesshares</t>
  </si>
  <si>
    <t>Jan. 19, 2016$ / sharesshares</t>
  </si>
  <si>
    <t>Jan. 31, 2018USD ($)$ / sharesshares</t>
  </si>
  <si>
    <t>Jan. 31, 2017USD ($)</t>
  </si>
  <si>
    <t>Jan. 31, 2017USD ($)$ / shares</t>
  </si>
  <si>
    <t>Jul. 31, 2017Tranche$ / sharesshares</t>
  </si>
  <si>
    <t>Jul. 31, 2016shares</t>
  </si>
  <si>
    <t>Aug. 01, 2017$ / sharesshares</t>
  </si>
  <si>
    <t>Stock-based compensation expense | $</t>
  </si>
  <si>
    <t>Share based compensation, related tax benefits | $</t>
  </si>
  <si>
    <t>Unrecognized compensation costs related to outstanding stock awards | $</t>
  </si>
  <si>
    <t>Weighted average period for recognition of compensation cost</t>
  </si>
  <si>
    <t>1 year 9 months 18 days</t>
  </si>
  <si>
    <t>Series Award One</t>
  </si>
  <si>
    <t>Expected percentage of vesting</t>
  </si>
  <si>
    <t>184.00%</t>
  </si>
  <si>
    <t>196.00%</t>
  </si>
  <si>
    <t>Series Award Three</t>
  </si>
  <si>
    <t>Maximum award, as a percentage of target award</t>
  </si>
  <si>
    <t>200.00%</t>
  </si>
  <si>
    <t>100.00%</t>
  </si>
  <si>
    <t>151.00%</t>
  </si>
  <si>
    <t>Series Award Four | Second Tranche</t>
  </si>
  <si>
    <t>172.00%</t>
  </si>
  <si>
    <t>Performance-based Restricted Stock Unit ("RSU") Awards</t>
  </si>
  <si>
    <t>Target number of shares outstanding, non vested</t>
  </si>
  <si>
    <t>Awards vested</t>
  </si>
  <si>
    <t>Stock issued during period shares for each unit converted</t>
  </si>
  <si>
    <t>Target Award Shares</t>
  </si>
  <si>
    <t>Weighted average per share grant date fair value | $ / shares</t>
  </si>
  <si>
    <t>Grant Date Fair Value | $ / shares</t>
  </si>
  <si>
    <t>Awards granted, shares</t>
  </si>
  <si>
    <t>Performance-based Restricted Stock Unit ("RSU") Awards | Series Award One</t>
  </si>
  <si>
    <t>Performance-based Restricted Stock Unit ("RSU") Awards | Series Award Three</t>
  </si>
  <si>
    <t>Performance-based Restricted Stock Unit ("RSU") Awards | Series Award Four</t>
  </si>
  <si>
    <t>Number of tranches | Tranche</t>
  </si>
  <si>
    <t>Performance-based Restricted Stock Unit ("RSU") Awards | Series Award Four | Second Tranche</t>
  </si>
  <si>
    <t>Performance Based Stock Awards</t>
  </si>
  <si>
    <t>150.00%</t>
  </si>
  <si>
    <t>Weighted average per share grant date fair value of performance share awards forfeited | $ / shares</t>
  </si>
  <si>
    <t>Performance Based Stock Awards | Christopher T. Fraser | Cumulative Revenue and Stockholder Return</t>
  </si>
  <si>
    <t>Performance Based Stock Awards | Series Award Three</t>
  </si>
  <si>
    <t>Performance Based Stock Awards | Series Award Three | Christopher T. Fraser | Debt Payments</t>
  </si>
  <si>
    <t>Time Based Stock Awards</t>
  </si>
  <si>
    <t>[2]</t>
  </si>
  <si>
    <t>[3]</t>
  </si>
  <si>
    <t>Total fair value of shares vested | $</t>
  </si>
  <si>
    <t>The percentage vesting for performance-based RSU awards is currently estimated at 184% and 196% of the target award for Series 1 awards granted in fiscal years 2017 and 2016, respectively, 100% and 151% of the target award for Series 3 awards granted in fiscal years 2018 and 2016, respectively, 100% and 172% of the target award for the first and second tranches, respectively, of the Series 4 awards granted in fiscal year 2018, and 100% and 184% of the target award for the first and second tranches, respectively, of the Series 4 awards granted in fiscal year 2017.</t>
  </si>
  <si>
    <t>Includes 4,100 shares granted to non-employee directors for service for the six months ended January 31, 2018. The shares vest on the date of grant, and the Company recognizes compensation expense on such date. Includes 11,572 time-based RSU awards granted to certain employees and executives, and the Company recognizes compensation expense related to the awards over the respective service periods in accordance with GAAP. Upon vesting, each RSU was converted to one share of common stock.</t>
  </si>
  <si>
    <t>Includes 4,100 shares granted to non-employee directors for service during the six months ended January 31, 2018.</t>
  </si>
  <si>
    <t>Summary of Performance Based RSU Awards (Detail) - $ / shares</t>
  </si>
  <si>
    <t>Dec. 05, 2017</t>
  </si>
  <si>
    <t>Apr. 28, 2017</t>
  </si>
  <si>
    <t>Dec. 08, 2016</t>
  </si>
  <si>
    <t>Oct. 21, 2016</t>
  </si>
  <si>
    <t>Mar. 10, 2016</t>
  </si>
  <si>
    <t>Jan. 29, 2016</t>
  </si>
  <si>
    <t>Jan. 19, 2016</t>
  </si>
  <si>
    <t>Series Award Four | Tranche One</t>
  </si>
  <si>
    <t>Expected Percentage of Vesting</t>
  </si>
  <si>
    <t>Target Award Shares, forfeited</t>
  </si>
  <si>
    <t>Grant Date Fair Value</t>
  </si>
  <si>
    <t>Shares Expected to Vest</t>
  </si>
  <si>
    <t>Performance-based Restricted Stock Unit ("RSU") Awards | Series Award Four | Tranche One</t>
  </si>
  <si>
    <t>Grant Dates</t>
  </si>
  <si>
    <t>Dec. 5,
		2017</t>
  </si>
  <si>
    <t>Apr. 28,
		2017</t>
  </si>
  <si>
    <t>Oct. 21,
		2016</t>
  </si>
  <si>
    <t>Measurement Period Ending</t>
  </si>
  <si>
    <t>Jul. 31,
		2020</t>
  </si>
  <si>
    <t>Jul. 31,
		2019</t>
  </si>
  <si>
    <t>Jan. 19,
		2016</t>
  </si>
  <si>
    <t>Jul. 31,
		2018</t>
  </si>
  <si>
    <t>Dec. 8,
		2016</t>
  </si>
  <si>
    <t>Mar. 10,
		2016</t>
  </si>
  <si>
    <t>Jan. 29,
		2016</t>
  </si>
  <si>
    <t>Oct. 31,
		2018</t>
  </si>
  <si>
    <t>Forfeitures include Series 1 and Series 4 awards that were granted to certain employees in fiscal years 2017 and 2016 but that were forfeited at the termination of their employment</t>
  </si>
  <si>
    <t>Summary of Performance Based RSU Awards (Parenthetical) (Detail)</t>
  </si>
  <si>
    <t>Summary of Activity for Time-Based Stock Awards (Detail) - Time Based Stock Awards</t>
  </si>
  <si>
    <t>Jan. 31, 2018$ / sharesshares</t>
  </si>
  <si>
    <t>Non-vested Shares</t>
  </si>
  <si>
    <t>Beginning balance, Non-vested | shares</t>
  </si>
  <si>
    <t>Granted | shares</t>
  </si>
  <si>
    <t>Vested | shares</t>
  </si>
  <si>
    <t>Forfeited | shares</t>
  </si>
  <si>
    <t>Ending balance, Non-vested | shares</t>
  </si>
  <si>
    <t>Weighted-Average Grant-Date Fair Value</t>
  </si>
  <si>
    <t>Beginning balance, Non-vested | $ / shares</t>
  </si>
  <si>
    <t>Granted | $ / shares</t>
  </si>
  <si>
    <t>Vested | $ / shares</t>
  </si>
  <si>
    <t>Forfeited | $ / shares</t>
  </si>
  <si>
    <t>Ending balance, Non-vested | $ / shares</t>
  </si>
  <si>
    <t>Summary of Activity for Time-Based Stock Awards (Parenthetical) (Detail)</t>
  </si>
  <si>
    <t>Jan. 31, 2018shares</t>
  </si>
  <si>
    <t>Time based stock awards granted</t>
  </si>
  <si>
    <t>Time based stock awards Vested</t>
  </si>
  <si>
    <t>Time Based Stock Awards | Non-Employee Directors</t>
  </si>
  <si>
    <t>Time Based Restricted Stock Awards</t>
  </si>
  <si>
    <t>Restricted stock converting in to common stock, description</t>
  </si>
  <si>
    <t>Upon vesting, each RSU was converted to one share of common stock.</t>
  </si>
  <si>
    <t>Time Based Restricted Stock Awards | Employees and Executives</t>
  </si>
  <si>
    <t>Intangible Assets (Detail) - USD ($) $ in Thousands</t>
  </si>
  <si>
    <t>12 Months Ended</t>
  </si>
  <si>
    <t>Finite Lived Intangible Assets [Line Items]</t>
  </si>
  <si>
    <t>Number of Years Weighted Average Amortization Period</t>
  </si>
  <si>
    <t>18 years 6 months</t>
  </si>
  <si>
    <t>13 years 7 months 6 days</t>
  </si>
  <si>
    <t>Original Cost</t>
  </si>
  <si>
    <t>Accumulated Amortization</t>
  </si>
  <si>
    <t>Foreign Currency Translation Adjustment</t>
  </si>
  <si>
    <t>Carrying Amount</t>
  </si>
  <si>
    <t>Total intangible assets not subject to amortization</t>
  </si>
  <si>
    <t>Total intangible assets, net</t>
  </si>
  <si>
    <t>Performance materials-penta product registrations</t>
  </si>
  <si>
    <t>Performance materials-related trade name and trademark</t>
  </si>
  <si>
    <t>Performance materials-proprietary manufacturing process</t>
  </si>
  <si>
    <t>Electronic chemicals-value of product qualifications</t>
  </si>
  <si>
    <t>14 years 1 month 6 days</t>
  </si>
  <si>
    <t>Performance materials-customer relationships</t>
  </si>
  <si>
    <t>19 years 8 months 12 days</t>
  </si>
  <si>
    <t>15 years</t>
  </si>
  <si>
    <t>Electronic chemicals-other</t>
  </si>
  <si>
    <t>7 years 4 months 24 days</t>
  </si>
  <si>
    <t>Performance materials-other</t>
  </si>
  <si>
    <t>6 years 2 months 13 days</t>
  </si>
  <si>
    <t>Intangible Assets (Parenthetical) (Detail)</t>
  </si>
  <si>
    <t>Minimum</t>
  </si>
  <si>
    <t>Estimated useful lives of intangible assets</t>
  </si>
  <si>
    <t>Maximum</t>
  </si>
  <si>
    <t>20 years</t>
  </si>
  <si>
    <t>Electronic chemicals-value of product qualifications | Minimum</t>
  </si>
  <si>
    <t>5 years</t>
  </si>
  <si>
    <t>Electronic chemicals-value of product qualifications | Maximum</t>
  </si>
  <si>
    <t>Performance materials-customer relationships | Minimum</t>
  </si>
  <si>
    <t>Performance materials-customer relationships | Maximum</t>
  </si>
  <si>
    <t>Electronic chemicals-other | Minimum</t>
  </si>
  <si>
    <t>1 year</t>
  </si>
  <si>
    <t>Electronic chemicals-other | Maximum</t>
  </si>
  <si>
    <t>Performance materials-other | Minimum</t>
  </si>
  <si>
    <t>Performance materials-other | Maximum</t>
  </si>
  <si>
    <t>Intangible Assets - Additional Information (Detail) - USD ($) $ in Thousands</t>
  </si>
  <si>
    <t>Amortization expense</t>
  </si>
  <si>
    <t>Dividends - Additional Information (Detail) - USD ($) $ / shares in Units, $ in Thousands</t>
  </si>
  <si>
    <t>Feb. 28, 2018</t>
  </si>
  <si>
    <t>Dividends Payable [Line Items]</t>
  </si>
  <si>
    <t>Dividend paid</t>
  </si>
  <si>
    <t>Dividend per share</t>
  </si>
  <si>
    <t>Dividends payable declared date</t>
  </si>
  <si>
    <t>Feb. 28,
		2018</t>
  </si>
  <si>
    <t>Dividends payable payment date</t>
  </si>
  <si>
    <t>Mar. 19,
		2018</t>
  </si>
  <si>
    <t>Dividends payable record date</t>
  </si>
  <si>
    <t>Mar. 12,
		2018</t>
  </si>
  <si>
    <t>Subsequent Event</t>
  </si>
  <si>
    <t>Dividends payable amount per share</t>
  </si>
  <si>
    <t>Segment Information - Additional Information (Detail)</t>
  </si>
  <si>
    <t>Jan. 31, 2017Segment</t>
  </si>
  <si>
    <t>Number of reportable segments</t>
  </si>
  <si>
    <t>Segment Information (Detail) - USD ($) $ in Thousands</t>
  </si>
  <si>
    <t>Segment Reporting Information [Line Items]</t>
  </si>
  <si>
    <t>Total consolidated net sales</t>
  </si>
  <si>
    <t>Total consolidated depreciation and amortization</t>
  </si>
  <si>
    <t>Total consolidated operating income</t>
  </si>
  <si>
    <t>Total other (expense) income, net</t>
  </si>
  <si>
    <t>Operating Segments</t>
  </si>
  <si>
    <t>Operating Segments | Electronic Chemicals</t>
  </si>
  <si>
    <t>Operating Segments | Performance Materials</t>
  </si>
  <si>
    <t>Other Activities</t>
  </si>
  <si>
    <t>Segment income from operations includes allocated corporate overhead expenses, but excludes restructuring and realignment charges, which are included in other activities.</t>
  </si>
  <si>
    <t>Schedule of Debt (Detail) - USD ($) $ in Thousands</t>
  </si>
  <si>
    <t>Debt Instrument [Line Items]</t>
  </si>
  <si>
    <t>Total debt</t>
  </si>
  <si>
    <t>Current maturities of long-term debt</t>
  </si>
  <si>
    <t>Unamortized debt issuance costs and original issue discount</t>
  </si>
  <si>
    <t>Long-term debt, net of current maturities</t>
  </si>
  <si>
    <t>Senior Secured Debt | Term Loan | Debt instrument, maturing on June 15, 2024</t>
  </si>
  <si>
    <t>Schedule of Debt (Parenthetical) (Detail) - Senior Secured Debt - Term Loan - Debt instrument, maturing on June 15, 2024</t>
  </si>
  <si>
    <t>Loan maturity date</t>
  </si>
  <si>
    <t>Jun. 15,
		2024</t>
  </si>
  <si>
    <t>London Interbank Offered Rate (LIBOR)</t>
  </si>
  <si>
    <t>Variable interest rate</t>
  </si>
  <si>
    <t>2.75%</t>
  </si>
  <si>
    <t>Long-Term Debt - Additional Information (Detail) - USD ($)</t>
  </si>
  <si>
    <t>Jun. 15, 2017</t>
  </si>
  <si>
    <t>Credit agreement initiation date</t>
  </si>
  <si>
    <t>Payments of Term Loan</t>
  </si>
  <si>
    <t>Through Fiscal Quarter Ended April 30, 2018 | Maximum</t>
  </si>
  <si>
    <t>Consolidated net leverage ratio</t>
  </si>
  <si>
    <t>6.50%</t>
  </si>
  <si>
    <t>Until Twelve Months Ended April 30, 2022 | Maximum</t>
  </si>
  <si>
    <t>4.00%</t>
  </si>
  <si>
    <t>Term Loan | Senior Secured Debt</t>
  </si>
  <si>
    <t>Line of credit facility, outstanding interest rate</t>
  </si>
  <si>
    <t>4.323%</t>
  </si>
  <si>
    <t>Revolving Loan Facility | Senior Secured Debt</t>
  </si>
  <si>
    <t>Line of credit facility, additional borrowing capacity</t>
  </si>
  <si>
    <t>Reserved for outstanding letters of credit</t>
  </si>
  <si>
    <t>3.823%</t>
  </si>
  <si>
    <t>Percentage of unused commitment fee on unused amount of commitments under revolving loan facility</t>
  </si>
  <si>
    <t>0.375%</t>
  </si>
  <si>
    <t>Ratio of Net Funded Debt to Adjusted EBITDA (Detail) - Senior Secured Debt</t>
  </si>
  <si>
    <t>Term Loan | Range One</t>
  </si>
  <si>
    <t>Term Loan | Range Two</t>
  </si>
  <si>
    <t>2.50%</t>
  </si>
  <si>
    <t>Revolving Loan Facility | Range One</t>
  </si>
  <si>
    <t>Revolving Loan Facility | Range Three</t>
  </si>
  <si>
    <t>Revolving Loan Facility | Range Four</t>
  </si>
  <si>
    <t>2.25%</t>
  </si>
  <si>
    <t>Ratio of Net Funded Debt to Adjusted EBITDA (Parenthetical) (Detail) - Senior Secured Debt</t>
  </si>
  <si>
    <t>Term Loan | Range One | Minimum</t>
  </si>
  <si>
    <t>Ratio of Funded Debt to Adjusted EBITDA</t>
  </si>
  <si>
    <t>250.00%</t>
  </si>
  <si>
    <t>Term Loan | Range Two | Maximum</t>
  </si>
  <si>
    <t>Revolving Loan Facility | Range One | Minimum</t>
  </si>
  <si>
    <t>425.00%</t>
  </si>
  <si>
    <t>Revolving Loan Facility | Range Three | Minimum</t>
  </si>
  <si>
    <t>375.00%</t>
  </si>
  <si>
    <t>Revolving Loan Facility | Range Three | Maximum</t>
  </si>
  <si>
    <t>Revolving Loan Facility | Range Four | Maximum</t>
  </si>
  <si>
    <t>Schedule of Assets and Liabilities Measured at Fair Value on Recurring Basis (Detail) - Fair Value Measured on Recurring Basis $ in Thousands</t>
  </si>
  <si>
    <t>Fair Value Assets And Liabilities Measured On Recurring And Nonrecurring Basis [Line Items]</t>
  </si>
  <si>
    <t>Derivatives assets</t>
  </si>
  <si>
    <t>Interest Rate Swap</t>
  </si>
  <si>
    <t>Interest Rate Swap | Level 2</t>
  </si>
  <si>
    <t>Derivative Financial Instruments - Additional Information (Detail) - Interest Rate Swap</t>
  </si>
  <si>
    <t>Jan. 31, 2018USD ($)Counterparty</t>
  </si>
  <si>
    <t>Derivatives Fair Value [Line Items]</t>
  </si>
  <si>
    <t>Derivative notional amounts | $</t>
  </si>
  <si>
    <t>Derivative agreements number of counterparties | Counterparty</t>
  </si>
  <si>
    <t>Derivative agreements termination dates</t>
  </si>
  <si>
    <t>Description of variable rate basis on term loans</t>
  </si>
  <si>
    <t>The Company entered into certain interest rate swaps with notional amounts totaling $243.0 million, to limit its exposure to variability of the one-month LIBOR floating interest rate on a significant portion of the outstanding balance of its Term Loans.</t>
  </si>
  <si>
    <t>Derivative Financial Instruments - Summary of Combined Fair Value of Derivatives not Designated as Hedging Instruments included in Accompanying Condensed Consolidated Balance Sheet (Details) $ in Thousands</t>
  </si>
  <si>
    <t>Derivative Instruments – Interest Rate Swaps | Other Assets, Net | Not Designated As Hedging Instruments</t>
  </si>
  <si>
    <t>Fair value of derivatives</t>
  </si>
  <si>
    <t>Derivative Financial Instruments - Summary of Effects of Derivatives not Designated as Hedging Instuments on Condensed Consolidated Statements of Income (Details) - USD ($) $ in Thousands</t>
  </si>
  <si>
    <t>Derivative Instruments Gain Loss [Line Items]</t>
  </si>
  <si>
    <t>Effects of derivative instruments</t>
  </si>
  <si>
    <t>Derivative Instruments – Interest Rate Swaps | Derivative Fair Vale Gain | Not Designated As Hedging Instruments</t>
  </si>
  <si>
    <t>Income Taxes - Additional Information (Detail) - USD ($) $ in Millions</t>
  </si>
  <si>
    <t>Jul. 31, 2018</t>
  </si>
  <si>
    <t>Income Taxes [Line Items]</t>
  </si>
  <si>
    <t>Effective income tax rate</t>
  </si>
  <si>
    <t>(47.70%)</t>
  </si>
  <si>
    <t>24.40%</t>
  </si>
  <si>
    <t>(21.70%)</t>
  </si>
  <si>
    <t>29.40%</t>
  </si>
  <si>
    <t>Corporate income tax rate</t>
  </si>
  <si>
    <t>35.00%</t>
  </si>
  <si>
    <t>Net income tax expense (benefit) from new legislation</t>
  </si>
  <si>
    <t>Scenario, Plan</t>
  </si>
  <si>
    <t>21.00%</t>
  </si>
  <si>
    <t>27.00%</t>
  </si>
  <si>
    <t>Litigation and Other Contingencies - Additional Information (Detail) - USD ($) $ in Millions</t>
  </si>
  <si>
    <t>Apr. 30, 2015</t>
  </si>
  <si>
    <t>EPA estimated remediation cost</t>
  </si>
  <si>
    <t>Litigation reserve</t>
  </si>
  <si>
    <t>Remaining litigation reserve</t>
  </si>
  <si>
    <t>Restructuring and Realignment Events - Additional Information (Detail) $ in Millions</t>
  </si>
  <si>
    <t>1 Months Ended</t>
  </si>
  <si>
    <t>Dec. 31, 2015Facility</t>
  </si>
  <si>
    <t>Asia | Electronic Chemicals</t>
  </si>
  <si>
    <t>Restructuring Cost And Reserve [Line Items]</t>
  </si>
  <si>
    <t>Severance Costs | $</t>
  </si>
  <si>
    <t>Milan, Italy</t>
  </si>
  <si>
    <t>Number of closed facilities | Facility</t>
  </si>
  <si>
    <t>Restructuring and Realignment Events - Accrued Liability Associated with Restructuring and Other Related Charges (Detail) $ in Thousands</t>
  </si>
  <si>
    <t>Accrued liability, Beginning balance</t>
  </si>
  <si>
    <t>Payments</t>
  </si>
  <si>
    <t>Adjustments</t>
  </si>
  <si>
    <t>Decommissioning and Environmental</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_);_(&quot;CAD &quot;(#,##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8215</v>
      </c>
    </row>
    <row r="12" spans="1:3">
      <c r="A12" s="4" t="s">
        <v>19</v>
      </c>
      <c r="B12" s="4" t="s">
        <v>20</v>
      </c>
    </row>
    <row r="13" spans="1:3">
      <c r="A13" s="4" t="s">
        <v>21</v>
      </c>
      <c r="B13" s="4" t="s">
        <v>22</v>
      </c>
    </row>
    <row r="14" spans="1:3">
      <c r="A14" s="4" t="s">
        <v>23</v>
      </c>
      <c r="C14" s="5" t="n">
        <v>1550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1966</v>
      </c>
      <c r="D3" s="7" t="n">
        <v>20708</v>
      </c>
    </row>
    <row r="4" spans="1:4">
      <c r="A4" s="3" t="s">
        <v>28</v>
      </c>
    </row>
    <row r="5" spans="1:4">
      <c r="A5" s="4" t="s">
        <v>29</v>
      </c>
      <c r="C5" s="5" t="n">
        <v>54339</v>
      </c>
      <c r="D5" s="5" t="n">
        <v>51168</v>
      </c>
    </row>
    <row r="6" spans="1:4">
      <c r="A6" s="4" t="s">
        <v>30</v>
      </c>
      <c r="C6" s="5" t="n">
        <v>4721</v>
      </c>
      <c r="D6" s="5" t="n">
        <v>6168</v>
      </c>
    </row>
    <row r="7" spans="1:4">
      <c r="A7" s="4" t="s">
        <v>31</v>
      </c>
      <c r="C7" s="5" t="n">
        <v>49534</v>
      </c>
      <c r="D7" s="5" t="n">
        <v>46482</v>
      </c>
    </row>
    <row r="8" spans="1:4">
      <c r="A8" s="4" t="s">
        <v>32</v>
      </c>
      <c r="C8" s="5" t="n">
        <v>7751</v>
      </c>
      <c r="D8" s="5" t="n">
        <v>8617</v>
      </c>
    </row>
    <row r="9" spans="1:4">
      <c r="A9" s="4" t="s">
        <v>33</v>
      </c>
      <c r="C9" s="5" t="n">
        <v>138311</v>
      </c>
      <c r="D9" s="5" t="n">
        <v>133143</v>
      </c>
    </row>
    <row r="10" spans="1:4">
      <c r="A10" s="4" t="s">
        <v>34</v>
      </c>
      <c r="B10" s="4" t="s">
        <v>35</v>
      </c>
      <c r="C10" s="5" t="n">
        <v>108954</v>
      </c>
      <c r="D10" s="5" t="n">
        <v>105435</v>
      </c>
    </row>
    <row r="11" spans="1:4">
      <c r="A11" s="4" t="s">
        <v>36</v>
      </c>
      <c r="C11" s="5" t="n">
        <v>230214</v>
      </c>
      <c r="D11" s="5" t="n">
        <v>224391</v>
      </c>
    </row>
    <row r="12" spans="1:4">
      <c r="A12" s="4" t="s">
        <v>37</v>
      </c>
      <c r="C12" s="5" t="n">
        <v>307528</v>
      </c>
      <c r="D12" s="5" t="n">
        <v>320401</v>
      </c>
    </row>
    <row r="13" spans="1:4">
      <c r="A13" s="4" t="s">
        <v>38</v>
      </c>
      <c r="C13" s="5" t="n">
        <v>11176</v>
      </c>
      <c r="D13" s="5" t="n">
        <v>9061</v>
      </c>
    </row>
    <row r="14" spans="1:4">
      <c r="A14" s="4" t="s">
        <v>39</v>
      </c>
      <c r="C14" s="5" t="n">
        <v>796183</v>
      </c>
      <c r="D14" s="5" t="n">
        <v>792431</v>
      </c>
    </row>
    <row r="15" spans="1:4">
      <c r="A15" s="3" t="s">
        <v>40</v>
      </c>
    </row>
    <row r="16" spans="1:4">
      <c r="A16" s="4" t="s">
        <v>41</v>
      </c>
      <c r="C16" s="5" t="n">
        <v>32496</v>
      </c>
      <c r="D16" s="5" t="n">
        <v>29570</v>
      </c>
    </row>
    <row r="17" spans="1:4">
      <c r="A17" s="4" t="s">
        <v>42</v>
      </c>
      <c r="C17" s="5" t="n">
        <v>10686</v>
      </c>
      <c r="D17" s="5" t="n">
        <v>12456</v>
      </c>
    </row>
    <row r="18" spans="1:4">
      <c r="A18" s="4" t="s">
        <v>43</v>
      </c>
      <c r="C18" s="5" t="n">
        <v>3679</v>
      </c>
      <c r="D18" s="5" t="n">
        <v>7713</v>
      </c>
    </row>
    <row r="19" spans="1:4">
      <c r="A19" s="4" t="s">
        <v>44</v>
      </c>
      <c r="D19" s="5" t="n">
        <v>3167</v>
      </c>
    </row>
    <row r="20" spans="1:4">
      <c r="A20" s="4" t="s">
        <v>45</v>
      </c>
      <c r="C20" s="5" t="n">
        <v>46861</v>
      </c>
      <c r="D20" s="5" t="n">
        <v>52906</v>
      </c>
    </row>
    <row r="21" spans="1:4">
      <c r="A21" s="4" t="s">
        <v>46</v>
      </c>
      <c r="C21" s="5" t="n">
        <v>337048</v>
      </c>
      <c r="D21" s="5" t="n">
        <v>523102</v>
      </c>
    </row>
    <row r="22" spans="1:4">
      <c r="A22" s="4" t="s">
        <v>47</v>
      </c>
      <c r="C22" s="5" t="n">
        <v>22852</v>
      </c>
      <c r="D22" s="5" t="n">
        <v>37944</v>
      </c>
    </row>
    <row r="23" spans="1:4">
      <c r="A23" s="4" t="s">
        <v>48</v>
      </c>
      <c r="C23" s="5" t="n">
        <v>5350</v>
      </c>
      <c r="D23" s="5" t="n">
        <v>4763</v>
      </c>
    </row>
    <row r="24" spans="1:4">
      <c r="A24" s="4" t="s">
        <v>49</v>
      </c>
      <c r="C24" s="5" t="n">
        <v>412111</v>
      </c>
      <c r="D24" s="5" t="n">
        <v>618715</v>
      </c>
    </row>
    <row r="25" spans="1:4">
      <c r="A25" s="4" t="s">
        <v>50</v>
      </c>
      <c r="C25" s="4" t="s">
        <v>51</v>
      </c>
      <c r="D25" s="4" t="s">
        <v>51</v>
      </c>
    </row>
    <row r="26" spans="1:4">
      <c r="A26" s="3" t="s">
        <v>52</v>
      </c>
    </row>
    <row r="27" spans="1:4">
      <c r="A27" s="4" t="s">
        <v>53</v>
      </c>
      <c r="C27" s="4" t="s">
        <v>51</v>
      </c>
      <c r="D27" s="4" t="s">
        <v>51</v>
      </c>
    </row>
    <row r="28" spans="1:4">
      <c r="A28" s="4" t="s">
        <v>54</v>
      </c>
      <c r="C28" s="5" t="n">
        <v>155</v>
      </c>
      <c r="D28" s="5" t="n">
        <v>119</v>
      </c>
    </row>
    <row r="29" spans="1:4">
      <c r="A29" s="4" t="s">
        <v>55</v>
      </c>
      <c r="C29" s="5" t="n">
        <v>218001</v>
      </c>
      <c r="D29" s="5" t="n">
        <v>42535</v>
      </c>
    </row>
    <row r="30" spans="1:4">
      <c r="A30" s="4" t="s">
        <v>56</v>
      </c>
      <c r="C30" s="5" t="n">
        <v>-5222</v>
      </c>
      <c r="D30" s="5" t="n">
        <v>-9712</v>
      </c>
    </row>
    <row r="31" spans="1:4">
      <c r="A31" s="4" t="s">
        <v>57</v>
      </c>
      <c r="C31" s="5" t="n">
        <v>171138</v>
      </c>
      <c r="D31" s="5" t="n">
        <v>140774</v>
      </c>
    </row>
    <row r="32" spans="1:4">
      <c r="A32" s="4" t="s">
        <v>58</v>
      </c>
      <c r="C32" s="5" t="n">
        <v>384072</v>
      </c>
      <c r="D32" s="5" t="n">
        <v>173716</v>
      </c>
    </row>
    <row r="33" spans="1:4">
      <c r="A33" s="4" t="s">
        <v>59</v>
      </c>
      <c r="C33" s="7" t="n">
        <v>796183</v>
      </c>
      <c r="D33" s="7" t="n">
        <v>792431</v>
      </c>
    </row>
    <row r="34" spans="1:4"/>
    <row r="35" spans="1:4">
      <c r="A35" s="4" t="s">
        <v>35</v>
      </c>
      <c r="B35" s="4" t="s">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row>
    <row r="5" spans="1:2">
      <c r="A5" s="4" t="s">
        <v>193</v>
      </c>
      <c r="B5" s="4" t="s">
        <v>194</v>
      </c>
    </row>
    <row r="6" spans="1:2">
      <c r="A6" s="4" t="s">
        <v>195</v>
      </c>
    </row>
    <row r="7" spans="1:2">
      <c r="A7" s="4" t="s">
        <v>193</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row>
    <row r="7" spans="1:2">
      <c r="A7" s="3" t="s">
        <v>208</v>
      </c>
    </row>
    <row r="8" spans="1:2">
      <c r="A8" s="4" t="s">
        <v>212</v>
      </c>
      <c r="B8"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3</v>
      </c>
    </row>
    <row r="4" spans="1:2">
      <c r="A4" s="4" t="s">
        <v>162</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169</v>
      </c>
    </row>
    <row r="4" spans="1:2">
      <c r="A4" s="4" t="s">
        <v>168</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237</v>
      </c>
      <c r="C3" s="7" t="n">
        <v>263</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8" t="n">
        <v>0.01</v>
      </c>
      <c r="C7" s="8" t="n">
        <v>0.01</v>
      </c>
    </row>
    <row r="8" spans="1:3">
      <c r="A8" s="4" t="s">
        <v>68</v>
      </c>
      <c r="B8" s="5" t="n">
        <v>40000000</v>
      </c>
      <c r="C8" s="5" t="n">
        <v>40000000</v>
      </c>
    </row>
    <row r="9" spans="1:3">
      <c r="A9" s="4" t="s">
        <v>69</v>
      </c>
      <c r="B9" s="5" t="n">
        <v>15503290</v>
      </c>
      <c r="C9" s="5" t="n">
        <v>11889649</v>
      </c>
    </row>
    <row r="10" spans="1:3">
      <c r="A10" s="4" t="s">
        <v>70</v>
      </c>
      <c r="B10" s="5" t="n">
        <v>15503290</v>
      </c>
      <c r="C10" s="5" t="n">
        <v>11889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17"/>
    <col customWidth="1" max="5" min="5" width="21"/>
    <col customWidth="1" max="6" min="6" width="21"/>
    <col customWidth="1" max="7" min="7" width="21"/>
    <col customWidth="1" max="8" min="8" width="24"/>
  </cols>
  <sheetData>
    <row r="1" spans="1:8">
      <c r="A1" s="1" t="s">
        <v>234</v>
      </c>
      <c r="B1" s="2" t="s">
        <v>235</v>
      </c>
      <c r="C1" s="2" t="s">
        <v>236</v>
      </c>
      <c r="D1" s="2" t="s">
        <v>237</v>
      </c>
      <c r="E1" s="2" t="s">
        <v>238</v>
      </c>
      <c r="F1" s="2" t="s">
        <v>239</v>
      </c>
      <c r="G1" s="2" t="s">
        <v>240</v>
      </c>
      <c r="H1" s="2" t="s">
        <v>241</v>
      </c>
    </row>
    <row r="2" spans="1:8">
      <c r="A2" s="3" t="s">
        <v>242</v>
      </c>
    </row>
    <row r="3" spans="1:8">
      <c r="A3" s="4" t="s">
        <v>36</v>
      </c>
      <c r="E3" s="7" t="n">
        <v>230214000</v>
      </c>
      <c r="G3" s="7" t="n">
        <v>224391000</v>
      </c>
    </row>
    <row r="4" spans="1:8">
      <c r="A4" s="4" t="s">
        <v>192</v>
      </c>
    </row>
    <row r="5" spans="1:8">
      <c r="A5" s="3" t="s">
        <v>242</v>
      </c>
    </row>
    <row r="6" spans="1:8">
      <c r="A6" s="4" t="s">
        <v>243</v>
      </c>
      <c r="E6" s="4" t="s">
        <v>244</v>
      </c>
    </row>
    <row r="7" spans="1:8">
      <c r="A7" s="4" t="s">
        <v>245</v>
      </c>
      <c r="B7" s="7" t="n">
        <v>495000000</v>
      </c>
    </row>
    <row r="8" spans="1:8">
      <c r="A8" s="4" t="s">
        <v>246</v>
      </c>
      <c r="B8" s="7" t="n">
        <v>11400000</v>
      </c>
    </row>
    <row r="9" spans="1:8">
      <c r="A9" s="4" t="s">
        <v>247</v>
      </c>
      <c r="E9" s="7" t="n">
        <v>550000000</v>
      </c>
    </row>
    <row r="10" spans="1:8">
      <c r="A10" s="4" t="s">
        <v>248</v>
      </c>
      <c r="E10" s="4" t="s">
        <v>249</v>
      </c>
    </row>
    <row r="11" spans="1:8">
      <c r="A11" s="4" t="s">
        <v>250</v>
      </c>
      <c r="E11" s="7" t="n">
        <v>500000</v>
      </c>
    </row>
    <row r="12" spans="1:8">
      <c r="A12" s="4" t="s">
        <v>251</v>
      </c>
      <c r="E12" s="5" t="n">
        <v>11280000</v>
      </c>
    </row>
    <row r="13" spans="1:8">
      <c r="A13" s="4" t="s">
        <v>36</v>
      </c>
      <c r="E13" s="5" t="n">
        <v>204717000</v>
      </c>
      <c r="F13" s="7" t="n">
        <v>204717000</v>
      </c>
      <c r="G13" s="7" t="n">
        <v>199346000</v>
      </c>
    </row>
    <row r="14" spans="1:8">
      <c r="A14" s="4" t="s">
        <v>252</v>
      </c>
      <c r="E14" s="5" t="n">
        <v>3132000</v>
      </c>
    </row>
    <row r="15" spans="1:8">
      <c r="A15" s="4" t="s">
        <v>253</v>
      </c>
    </row>
    <row r="16" spans="1:8">
      <c r="A16" s="3" t="s">
        <v>242</v>
      </c>
    </row>
    <row r="17" spans="1:8">
      <c r="A17" s="4" t="s">
        <v>36</v>
      </c>
      <c r="F17" s="7" t="n">
        <v>5371000</v>
      </c>
    </row>
    <row r="18" spans="1:8">
      <c r="A18" s="4" t="s">
        <v>254</v>
      </c>
    </row>
    <row r="19" spans="1:8">
      <c r="A19" s="3" t="s">
        <v>242</v>
      </c>
    </row>
    <row r="20" spans="1:8">
      <c r="A20" s="4" t="s">
        <v>36</v>
      </c>
      <c r="E20" s="5" t="n">
        <v>204700000</v>
      </c>
    </row>
    <row r="21" spans="1:8">
      <c r="A21" s="4" t="s">
        <v>255</v>
      </c>
      <c r="E21" s="7" t="n">
        <v>155900000</v>
      </c>
    </row>
    <row r="22" spans="1:8">
      <c r="A22" s="4" t="s">
        <v>195</v>
      </c>
    </row>
    <row r="23" spans="1:8">
      <c r="A23" s="3" t="s">
        <v>242</v>
      </c>
    </row>
    <row r="24" spans="1:8">
      <c r="A24" s="4" t="s">
        <v>243</v>
      </c>
      <c r="E24" s="4" t="s">
        <v>256</v>
      </c>
    </row>
    <row r="25" spans="1:8">
      <c r="A25" s="4" t="s">
        <v>245</v>
      </c>
      <c r="C25" s="7" t="n">
        <v>17200000</v>
      </c>
      <c r="D25" s="9" t="n">
        <v>22.3</v>
      </c>
    </row>
    <row r="26" spans="1:8">
      <c r="A26" s="4" t="s">
        <v>250</v>
      </c>
      <c r="E26" s="7" t="n">
        <v>56000</v>
      </c>
    </row>
    <row r="27" spans="1:8">
      <c r="A27" s="4" t="s">
        <v>251</v>
      </c>
      <c r="E27" s="5" t="n">
        <v>2937000</v>
      </c>
    </row>
    <row r="28" spans="1:8">
      <c r="A28" s="4" t="s">
        <v>36</v>
      </c>
      <c r="C28" s="7" t="n">
        <v>2700000</v>
      </c>
      <c r="E28" s="5" t="n">
        <v>2771000</v>
      </c>
    </row>
    <row r="29" spans="1:8">
      <c r="A29" s="4" t="s">
        <v>257</v>
      </c>
      <c r="C29" s="10" t="n">
        <v>0.77</v>
      </c>
      <c r="H29" s="10" t="n">
        <v>0.77</v>
      </c>
    </row>
    <row r="30" spans="1:8">
      <c r="A30" s="4" t="s">
        <v>258</v>
      </c>
      <c r="C30" s="7" t="n">
        <v>4200000</v>
      </c>
      <c r="H30" s="9" t="n">
        <v>5.5</v>
      </c>
    </row>
    <row r="31" spans="1:8">
      <c r="A31" s="4" t="s">
        <v>252</v>
      </c>
      <c r="E31" s="5" t="n">
        <v>1272000</v>
      </c>
    </row>
    <row r="32" spans="1:8">
      <c r="A32" s="4" t="s">
        <v>259</v>
      </c>
    </row>
    <row r="33" spans="1:8">
      <c r="A33" s="3" t="s">
        <v>242</v>
      </c>
    </row>
    <row r="34" spans="1:8">
      <c r="A34" s="4" t="s">
        <v>36</v>
      </c>
      <c r="E34" s="5" t="n">
        <v>2800000</v>
      </c>
    </row>
    <row r="35" spans="1:8">
      <c r="A35" s="4" t="s">
        <v>252</v>
      </c>
      <c r="E35" s="5" t="n">
        <v>100000</v>
      </c>
    </row>
    <row r="36" spans="1:8">
      <c r="A36" s="4" t="s">
        <v>260</v>
      </c>
    </row>
    <row r="37" spans="1:8">
      <c r="A37" s="3" t="s">
        <v>242</v>
      </c>
    </row>
    <row r="38" spans="1:8">
      <c r="A38" s="4" t="s">
        <v>261</v>
      </c>
      <c r="C38" s="7" t="n">
        <v>17000000</v>
      </c>
    </row>
    <row r="39" spans="1:8">
      <c r="A39" s="4" t="s">
        <v>262</v>
      </c>
    </row>
    <row r="40" spans="1:8">
      <c r="A40" s="3" t="s">
        <v>242</v>
      </c>
    </row>
    <row r="41" spans="1:8">
      <c r="A41" s="4" t="s">
        <v>255</v>
      </c>
      <c r="E41" s="7"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264</v>
      </c>
      <c r="D1" s="2" t="s">
        <v>25</v>
      </c>
      <c r="E1" s="2" t="s">
        <v>265</v>
      </c>
    </row>
    <row r="2" spans="1:5">
      <c r="A2" s="3" t="s">
        <v>266</v>
      </c>
    </row>
    <row r="3" spans="1:5">
      <c r="A3" s="4" t="s">
        <v>36</v>
      </c>
      <c r="B3" s="7" t="n">
        <v>230214</v>
      </c>
      <c r="D3" s="7" t="n">
        <v>224391</v>
      </c>
    </row>
    <row r="4" spans="1:5">
      <c r="A4" s="4" t="s">
        <v>192</v>
      </c>
    </row>
    <row r="5" spans="1:5">
      <c r="A5" s="3" t="s">
        <v>242</v>
      </c>
    </row>
    <row r="6" spans="1:5">
      <c r="A6" s="4" t="s">
        <v>267</v>
      </c>
      <c r="B6" s="5" t="n">
        <v>11445</v>
      </c>
    </row>
    <row r="7" spans="1:5">
      <c r="A7" s="4" t="s">
        <v>28</v>
      </c>
      <c r="B7" s="5" t="n">
        <v>11280</v>
      </c>
    </row>
    <row r="8" spans="1:5">
      <c r="A8" s="4" t="s">
        <v>268</v>
      </c>
      <c r="B8" s="5" t="n">
        <v>9310</v>
      </c>
    </row>
    <row r="9" spans="1:5">
      <c r="A9" s="4" t="s">
        <v>269</v>
      </c>
      <c r="B9" s="5" t="n">
        <v>499</v>
      </c>
    </row>
    <row r="10" spans="1:5">
      <c r="A10" s="4" t="s">
        <v>34</v>
      </c>
      <c r="B10" s="5" t="n">
        <v>19665</v>
      </c>
    </row>
    <row r="11" spans="1:5">
      <c r="A11" s="3" t="s">
        <v>266</v>
      </c>
    </row>
    <row r="12" spans="1:5">
      <c r="A12" s="4" t="s">
        <v>270</v>
      </c>
      <c r="B12" s="5" t="n">
        <v>329342</v>
      </c>
    </row>
    <row r="13" spans="1:5">
      <c r="A13" s="4" t="s">
        <v>40</v>
      </c>
      <c r="B13" s="5" t="n">
        <v>3132</v>
      </c>
    </row>
    <row r="14" spans="1:5">
      <c r="A14" s="4" t="s">
        <v>271</v>
      </c>
      <c r="B14" s="5" t="n">
        <v>24484</v>
      </c>
      <c r="C14" s="7" t="n">
        <v>24484</v>
      </c>
      <c r="D14" s="5" t="n">
        <v>25046</v>
      </c>
    </row>
    <row r="15" spans="1:5">
      <c r="A15" s="4" t="s">
        <v>272</v>
      </c>
      <c r="B15" s="5" t="n">
        <v>301726</v>
      </c>
    </row>
    <row r="16" spans="1:5">
      <c r="A16" s="4" t="s">
        <v>36</v>
      </c>
      <c r="B16" s="5" t="n">
        <v>204717</v>
      </c>
      <c r="C16" s="5" t="n">
        <v>204717</v>
      </c>
      <c r="D16" s="5" t="n">
        <v>199346</v>
      </c>
    </row>
    <row r="17" spans="1:5">
      <c r="A17" s="4" t="s">
        <v>273</v>
      </c>
      <c r="B17" s="5" t="n">
        <v>506443</v>
      </c>
    </row>
    <row r="18" spans="1:5">
      <c r="A18" s="4" t="s">
        <v>274</v>
      </c>
    </row>
    <row r="19" spans="1:5">
      <c r="A19" s="3" t="s">
        <v>266</v>
      </c>
    </row>
    <row r="20" spans="1:5">
      <c r="A20" s="4" t="s">
        <v>266</v>
      </c>
      <c r="B20" s="5" t="n">
        <v>205467</v>
      </c>
      <c r="C20" s="5" t="n">
        <v>205467</v>
      </c>
      <c r="D20" s="5" t="n">
        <v>214882</v>
      </c>
    </row>
    <row r="21" spans="1:5">
      <c r="A21" s="4" t="s">
        <v>275</v>
      </c>
    </row>
    <row r="22" spans="1:5">
      <c r="A22" s="3" t="s">
        <v>266</v>
      </c>
    </row>
    <row r="23" spans="1:5">
      <c r="A23" s="4" t="s">
        <v>266</v>
      </c>
      <c r="B23" s="5" t="n">
        <v>32353</v>
      </c>
      <c r="C23" s="5" t="n">
        <v>32353</v>
      </c>
      <c r="D23" s="5" t="n">
        <v>28951</v>
      </c>
    </row>
    <row r="24" spans="1:5">
      <c r="A24" s="4" t="s">
        <v>276</v>
      </c>
    </row>
    <row r="25" spans="1:5">
      <c r="A25" s="3" t="s">
        <v>266</v>
      </c>
    </row>
    <row r="26" spans="1:5">
      <c r="A26" s="4" t="s">
        <v>266</v>
      </c>
      <c r="B26" s="5" t="n">
        <v>39323</v>
      </c>
      <c r="C26" s="7" t="n">
        <v>39323</v>
      </c>
      <c r="D26" s="7" t="n">
        <v>39245</v>
      </c>
    </row>
    <row r="27" spans="1:5">
      <c r="A27" s="4" t="s">
        <v>195</v>
      </c>
    </row>
    <row r="28" spans="1:5">
      <c r="A28" s="3" t="s">
        <v>242</v>
      </c>
    </row>
    <row r="29" spans="1:5">
      <c r="A29" s="4" t="s">
        <v>267</v>
      </c>
      <c r="B29" s="5" t="n">
        <v>69</v>
      </c>
    </row>
    <row r="30" spans="1:5">
      <c r="A30" s="4" t="s">
        <v>28</v>
      </c>
      <c r="B30" s="5" t="n">
        <v>2937</v>
      </c>
    </row>
    <row r="31" spans="1:5">
      <c r="A31" s="4" t="s">
        <v>268</v>
      </c>
      <c r="B31" s="5" t="n">
        <v>2350</v>
      </c>
    </row>
    <row r="32" spans="1:5">
      <c r="A32" s="4" t="s">
        <v>269</v>
      </c>
      <c r="B32" s="5" t="n">
        <v>38</v>
      </c>
    </row>
    <row r="33" spans="1:5">
      <c r="A33" s="4" t="s">
        <v>34</v>
      </c>
      <c r="B33" s="5" t="n">
        <v>4192</v>
      </c>
    </row>
    <row r="34" spans="1:5">
      <c r="A34" s="3" t="s">
        <v>266</v>
      </c>
    </row>
    <row r="35" spans="1:5">
      <c r="A35" s="4" t="s">
        <v>270</v>
      </c>
      <c r="B35" s="5" t="n">
        <v>16373</v>
      </c>
    </row>
    <row r="36" spans="1:5">
      <c r="A36" s="4" t="s">
        <v>40</v>
      </c>
      <c r="B36" s="5" t="n">
        <v>1272</v>
      </c>
    </row>
    <row r="37" spans="1:5">
      <c r="A37" s="4" t="s">
        <v>271</v>
      </c>
      <c r="B37" s="5" t="n">
        <v>681</v>
      </c>
    </row>
    <row r="38" spans="1:5">
      <c r="A38" s="4" t="s">
        <v>272</v>
      </c>
      <c r="B38" s="5" t="n">
        <v>14420</v>
      </c>
    </row>
    <row r="39" spans="1:5">
      <c r="A39" s="4" t="s">
        <v>36</v>
      </c>
      <c r="B39" s="5" t="n">
        <v>2771</v>
      </c>
      <c r="E39" s="7" t="n">
        <v>2700</v>
      </c>
    </row>
    <row r="40" spans="1:5">
      <c r="A40" s="4" t="s">
        <v>273</v>
      </c>
      <c r="B40" s="5" t="n">
        <v>17191</v>
      </c>
    </row>
    <row r="41" spans="1:5">
      <c r="A41" s="4" t="s">
        <v>277</v>
      </c>
    </row>
    <row r="42" spans="1:5">
      <c r="A42" s="3" t="s">
        <v>266</v>
      </c>
    </row>
    <row r="43" spans="1:5">
      <c r="A43" s="4" t="s">
        <v>266</v>
      </c>
      <c r="B43" s="5" t="n">
        <v>2348</v>
      </c>
    </row>
    <row r="44" spans="1:5">
      <c r="A44" s="4" t="s">
        <v>278</v>
      </c>
    </row>
    <row r="45" spans="1:5">
      <c r="A45" s="3" t="s">
        <v>266</v>
      </c>
    </row>
    <row r="46" spans="1:5">
      <c r="A46" s="4" t="s">
        <v>266</v>
      </c>
      <c r="B46" s="5" t="n">
        <v>2185</v>
      </c>
    </row>
    <row r="47" spans="1:5">
      <c r="A47" s="4" t="s">
        <v>279</v>
      </c>
    </row>
    <row r="48" spans="1:5">
      <c r="A48" s="3" t="s">
        <v>266</v>
      </c>
    </row>
    <row r="49" spans="1:5">
      <c r="A49" s="4" t="s">
        <v>266</v>
      </c>
      <c r="B49" s="7" t="n">
        <v>2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64</v>
      </c>
      <c r="D1" s="2" t="s">
        <v>25</v>
      </c>
    </row>
    <row r="2" spans="1:4">
      <c r="A2" s="3" t="s">
        <v>242</v>
      </c>
    </row>
    <row r="3" spans="1:4">
      <c r="A3" s="4" t="s">
        <v>36</v>
      </c>
      <c r="B3" s="7" t="n">
        <v>230214</v>
      </c>
      <c r="D3" s="7" t="n">
        <v>224391</v>
      </c>
    </row>
    <row r="4" spans="1:4">
      <c r="A4" s="4" t="s">
        <v>192</v>
      </c>
    </row>
    <row r="5" spans="1:4">
      <c r="A5" s="3" t="s">
        <v>242</v>
      </c>
    </row>
    <row r="6" spans="1:4">
      <c r="A6" s="4" t="s">
        <v>271</v>
      </c>
      <c r="B6" s="5" t="n">
        <v>24484</v>
      </c>
      <c r="C6" s="7" t="n">
        <v>24484</v>
      </c>
      <c r="D6" s="5" t="n">
        <v>25046</v>
      </c>
    </row>
    <row r="7" spans="1:4">
      <c r="A7" s="4" t="s">
        <v>36</v>
      </c>
      <c r="B7" s="5" t="n">
        <v>204717</v>
      </c>
      <c r="C7" s="5" t="n">
        <v>204717</v>
      </c>
      <c r="D7" s="5" t="n">
        <v>199346</v>
      </c>
    </row>
    <row r="8" spans="1:4">
      <c r="A8" s="4" t="s">
        <v>253</v>
      </c>
    </row>
    <row r="9" spans="1:4">
      <c r="A9" s="3" t="s">
        <v>242</v>
      </c>
    </row>
    <row r="10" spans="1:4">
      <c r="A10" s="4" t="s">
        <v>271</v>
      </c>
      <c r="C10" s="5" t="n">
        <v>-562</v>
      </c>
    </row>
    <row r="11" spans="1:4">
      <c r="A11" s="4" t="s">
        <v>36</v>
      </c>
      <c r="C11" s="5" t="n">
        <v>5371</v>
      </c>
    </row>
    <row r="12" spans="1:4">
      <c r="A12" s="4" t="s">
        <v>274</v>
      </c>
    </row>
    <row r="13" spans="1:4">
      <c r="A13" s="3" t="s">
        <v>242</v>
      </c>
    </row>
    <row r="14" spans="1:4">
      <c r="A14" s="4" t="s">
        <v>266</v>
      </c>
      <c r="B14" s="5" t="n">
        <v>205467</v>
      </c>
      <c r="C14" s="5" t="n">
        <v>205467</v>
      </c>
      <c r="D14" s="5" t="n">
        <v>214882</v>
      </c>
    </row>
    <row r="15" spans="1:4">
      <c r="A15" s="4" t="s">
        <v>281</v>
      </c>
    </row>
    <row r="16" spans="1:4">
      <c r="A16" s="3" t="s">
        <v>242</v>
      </c>
    </row>
    <row r="17" spans="1:4">
      <c r="A17" s="4" t="s">
        <v>266</v>
      </c>
      <c r="C17" s="5" t="n">
        <v>-9415</v>
      </c>
    </row>
    <row r="18" spans="1:4">
      <c r="A18" s="4" t="s">
        <v>275</v>
      </c>
    </row>
    <row r="19" spans="1:4">
      <c r="A19" s="3" t="s">
        <v>242</v>
      </c>
    </row>
    <row r="20" spans="1:4">
      <c r="A20" s="4" t="s">
        <v>266</v>
      </c>
      <c r="B20" s="5" t="n">
        <v>32353</v>
      </c>
      <c r="C20" s="5" t="n">
        <v>32353</v>
      </c>
      <c r="D20" s="5" t="n">
        <v>28951</v>
      </c>
    </row>
    <row r="21" spans="1:4">
      <c r="A21" s="4" t="s">
        <v>282</v>
      </c>
    </row>
    <row r="22" spans="1:4">
      <c r="A22" s="3" t="s">
        <v>242</v>
      </c>
    </row>
    <row r="23" spans="1:4">
      <c r="A23" s="4" t="s">
        <v>266</v>
      </c>
      <c r="C23" s="5" t="n">
        <v>3402</v>
      </c>
    </row>
    <row r="24" spans="1:4">
      <c r="A24" s="4" t="s">
        <v>276</v>
      </c>
    </row>
    <row r="25" spans="1:4">
      <c r="A25" s="3" t="s">
        <v>242</v>
      </c>
    </row>
    <row r="26" spans="1:4">
      <c r="A26" s="4" t="s">
        <v>266</v>
      </c>
      <c r="B26" s="7" t="n">
        <v>39323</v>
      </c>
      <c r="C26" s="5" t="n">
        <v>39323</v>
      </c>
      <c r="D26" s="7" t="n">
        <v>39245</v>
      </c>
    </row>
    <row r="27" spans="1:4">
      <c r="A27" s="4" t="s">
        <v>283</v>
      </c>
    </row>
    <row r="28" spans="1:4">
      <c r="A28" s="3" t="s">
        <v>242</v>
      </c>
    </row>
    <row r="29" spans="1:4">
      <c r="A29" s="4" t="s">
        <v>266</v>
      </c>
      <c r="C29" s="7" t="n">
        <v>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5</v>
      </c>
      <c r="D1" s="2" t="s">
        <v>73</v>
      </c>
      <c r="E1" s="2" t="s">
        <v>285</v>
      </c>
    </row>
    <row r="2" spans="1:5">
      <c r="A2" s="3" t="s">
        <v>148</v>
      </c>
    </row>
    <row r="3" spans="1:5">
      <c r="A3" s="4" t="s">
        <v>27</v>
      </c>
      <c r="B3" s="7" t="n">
        <v>21966</v>
      </c>
      <c r="C3" s="7" t="n">
        <v>20708</v>
      </c>
      <c r="D3" s="7" t="n">
        <v>30587</v>
      </c>
    </row>
    <row r="4" spans="1:5">
      <c r="A4" s="4" t="s">
        <v>286</v>
      </c>
      <c r="D4" s="5" t="n">
        <v>1000</v>
      </c>
    </row>
    <row r="5" spans="1:5">
      <c r="A5" s="4" t="s">
        <v>287</v>
      </c>
      <c r="B5" s="7" t="n">
        <v>21966</v>
      </c>
      <c r="C5" s="7" t="n">
        <v>20708</v>
      </c>
      <c r="D5" s="7" t="n">
        <v>31587</v>
      </c>
      <c r="E5" s="7" t="n">
        <v>134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v>
      </c>
      <c r="B1" s="2" t="s">
        <v>289</v>
      </c>
      <c r="C1" s="2" t="s">
        <v>2</v>
      </c>
      <c r="D1" s="2" t="s">
        <v>73</v>
      </c>
      <c r="E1" s="2" t="s">
        <v>2</v>
      </c>
      <c r="F1" s="2" t="s">
        <v>73</v>
      </c>
    </row>
    <row r="2" spans="1:6">
      <c r="A2" s="3" t="s">
        <v>290</v>
      </c>
    </row>
    <row r="3" spans="1:6">
      <c r="A3" s="4" t="s">
        <v>291</v>
      </c>
      <c r="C3" s="5" t="n">
        <v>408000</v>
      </c>
      <c r="D3" s="5" t="n">
        <v>412000</v>
      </c>
      <c r="E3" s="5" t="n">
        <v>362000</v>
      </c>
      <c r="F3" s="5" t="n">
        <v>321000</v>
      </c>
    </row>
    <row r="4" spans="1:6">
      <c r="A4" s="4" t="s">
        <v>292</v>
      </c>
      <c r="C4" s="5" t="n">
        <v>0</v>
      </c>
      <c r="E4" s="5" t="n">
        <v>0</v>
      </c>
      <c r="F4" s="5" t="n">
        <v>5580</v>
      </c>
    </row>
    <row r="5" spans="1:6">
      <c r="A5" s="4" t="s">
        <v>293</v>
      </c>
      <c r="E5" s="7" t="n">
        <v>175669</v>
      </c>
    </row>
    <row r="6" spans="1:6">
      <c r="A6" s="4" t="s">
        <v>294</v>
      </c>
    </row>
    <row r="7" spans="1:6">
      <c r="A7" s="3" t="s">
        <v>290</v>
      </c>
    </row>
    <row r="8" spans="1:6">
      <c r="A8" s="4" t="s">
        <v>295</v>
      </c>
      <c r="B8" s="5" t="n">
        <v>450000</v>
      </c>
    </row>
    <row r="9" spans="1:6">
      <c r="A9" s="4" t="s">
        <v>296</v>
      </c>
      <c r="B9" s="7" t="n">
        <v>54</v>
      </c>
    </row>
    <row r="10" spans="1:6">
      <c r="A10" s="4" t="s">
        <v>293</v>
      </c>
      <c r="B10" s="7" t="n">
        <v>175700</v>
      </c>
    </row>
    <row r="11" spans="1:6">
      <c r="A11" s="4" t="s">
        <v>297</v>
      </c>
    </row>
    <row r="12" spans="1:6">
      <c r="A12" s="3" t="s">
        <v>290</v>
      </c>
    </row>
    <row r="13" spans="1:6">
      <c r="A13" s="4" t="s">
        <v>298</v>
      </c>
      <c r="B13" s="5" t="n">
        <v>3450000</v>
      </c>
    </row>
    <row r="14" spans="1:6">
      <c r="A14" s="4" t="s">
        <v>299</v>
      </c>
    </row>
    <row r="15" spans="1:6">
      <c r="A15" s="3" t="s">
        <v>290</v>
      </c>
    </row>
    <row r="16" spans="1:6">
      <c r="A16" s="4" t="s">
        <v>292</v>
      </c>
      <c r="F16" s="5" t="n">
        <v>9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0</v>
      </c>
      <c r="B1" s="2" t="s">
        <v>2</v>
      </c>
      <c r="C1" s="2" t="s">
        <v>25</v>
      </c>
    </row>
    <row r="2" spans="1:3">
      <c r="A2" s="3" t="s">
        <v>154</v>
      </c>
    </row>
    <row r="3" spans="1:3">
      <c r="A3" s="4" t="s">
        <v>301</v>
      </c>
      <c r="B3" s="7" t="n">
        <v>10879</v>
      </c>
      <c r="C3" s="7" t="n">
        <v>9124</v>
      </c>
    </row>
    <row r="4" spans="1:3">
      <c r="A4" s="4" t="s">
        <v>302</v>
      </c>
      <c r="B4" s="5" t="n">
        <v>3117</v>
      </c>
      <c r="C4" s="5" t="n">
        <v>3763</v>
      </c>
    </row>
    <row r="5" spans="1:3">
      <c r="A5" s="4" t="s">
        <v>303</v>
      </c>
      <c r="B5" s="5" t="n">
        <v>933</v>
      </c>
      <c r="C5" s="5" t="n">
        <v>884</v>
      </c>
    </row>
    <row r="6" spans="1:3">
      <c r="A6" s="4" t="s">
        <v>304</v>
      </c>
      <c r="B6" s="5" t="n">
        <v>35236</v>
      </c>
      <c r="C6" s="5" t="n">
        <v>33341</v>
      </c>
    </row>
    <row r="7" spans="1:3">
      <c r="A7" s="4" t="s">
        <v>305</v>
      </c>
      <c r="B7" s="5" t="n">
        <v>-631</v>
      </c>
      <c r="C7" s="5" t="n">
        <v>-630</v>
      </c>
    </row>
    <row r="8" spans="1:3">
      <c r="A8" s="4" t="s">
        <v>31</v>
      </c>
      <c r="B8" s="7" t="n">
        <v>49534</v>
      </c>
      <c r="C8" s="7" t="n">
        <v>46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3851</v>
      </c>
      <c r="C4" s="7" t="n">
        <v>79071</v>
      </c>
      <c r="D4" s="7" t="n">
        <v>224515</v>
      </c>
      <c r="E4" s="7" t="n">
        <v>155566</v>
      </c>
    </row>
    <row r="5" spans="1:5">
      <c r="A5" s="4" t="s">
        <v>76</v>
      </c>
      <c r="B5" s="5" t="n">
        <v>64597</v>
      </c>
      <c r="C5" s="5" t="n">
        <v>47869</v>
      </c>
      <c r="D5" s="5" t="n">
        <v>128780</v>
      </c>
      <c r="E5" s="5" t="n">
        <v>94681</v>
      </c>
    </row>
    <row r="6" spans="1:5">
      <c r="A6" s="4" t="s">
        <v>77</v>
      </c>
      <c r="B6" s="5" t="n">
        <v>49254</v>
      </c>
      <c r="C6" s="5" t="n">
        <v>31202</v>
      </c>
      <c r="D6" s="5" t="n">
        <v>95735</v>
      </c>
      <c r="E6" s="5" t="n">
        <v>60885</v>
      </c>
    </row>
    <row r="7" spans="1:5">
      <c r="A7" s="4" t="s">
        <v>78</v>
      </c>
      <c r="B7" s="5" t="n">
        <v>8680</v>
      </c>
      <c r="C7" s="5" t="n">
        <v>9770</v>
      </c>
      <c r="D7" s="5" t="n">
        <v>18122</v>
      </c>
      <c r="E7" s="5" t="n">
        <v>18872</v>
      </c>
    </row>
    <row r="8" spans="1:5">
      <c r="A8" s="4" t="s">
        <v>79</v>
      </c>
      <c r="B8" s="5" t="n">
        <v>14999</v>
      </c>
      <c r="C8" s="5" t="n">
        <v>11867</v>
      </c>
      <c r="D8" s="5" t="n">
        <v>28338</v>
      </c>
      <c r="E8" s="5" t="n">
        <v>23233</v>
      </c>
    </row>
    <row r="9" spans="1:5">
      <c r="A9" s="4" t="s">
        <v>80</v>
      </c>
      <c r="B9" s="5" t="n">
        <v>3885</v>
      </c>
      <c r="C9" s="5" t="n">
        <v>525</v>
      </c>
      <c r="D9" s="5" t="n">
        <v>7396</v>
      </c>
      <c r="E9" s="5" t="n">
        <v>1060</v>
      </c>
    </row>
    <row r="10" spans="1:5">
      <c r="A10" s="4" t="s">
        <v>81</v>
      </c>
      <c r="B10" s="5" t="n">
        <v>-40</v>
      </c>
      <c r="D10" s="5" t="n">
        <v>69</v>
      </c>
    </row>
    <row r="11" spans="1:5">
      <c r="A11" s="4" t="s">
        <v>82</v>
      </c>
      <c r="B11" s="5" t="n">
        <v>21730</v>
      </c>
      <c r="C11" s="5" t="n">
        <v>9040</v>
      </c>
      <c r="D11" s="5" t="n">
        <v>41810</v>
      </c>
      <c r="E11" s="5" t="n">
        <v>17720</v>
      </c>
    </row>
    <row r="12" spans="1:5">
      <c r="A12" s="3" t="s">
        <v>83</v>
      </c>
    </row>
    <row r="13" spans="1:5">
      <c r="A13" s="4" t="s">
        <v>84</v>
      </c>
      <c r="B13" s="5" t="n">
        <v>-5086</v>
      </c>
      <c r="C13" s="5" t="n">
        <v>-172</v>
      </c>
      <c r="D13" s="5" t="n">
        <v>-13180</v>
      </c>
      <c r="E13" s="5" t="n">
        <v>-349</v>
      </c>
    </row>
    <row r="14" spans="1:5">
      <c r="A14" s="4" t="s">
        <v>85</v>
      </c>
      <c r="B14" s="5" t="n">
        <v>-1916</v>
      </c>
      <c r="D14" s="5" t="n">
        <v>-6091</v>
      </c>
    </row>
    <row r="15" spans="1:5">
      <c r="A15" s="4" t="s">
        <v>86</v>
      </c>
      <c r="B15" s="5" t="n">
        <v>3024</v>
      </c>
      <c r="D15" s="5" t="n">
        <v>3873</v>
      </c>
    </row>
    <row r="16" spans="1:5">
      <c r="A16" s="4" t="s">
        <v>87</v>
      </c>
      <c r="B16" s="5" t="n">
        <v>-596</v>
      </c>
      <c r="C16" s="5" t="n">
        <v>-285</v>
      </c>
      <c r="D16" s="5" t="n">
        <v>-777</v>
      </c>
      <c r="E16" s="5" t="n">
        <v>-55</v>
      </c>
    </row>
    <row r="17" spans="1:5">
      <c r="A17" s="4" t="s">
        <v>88</v>
      </c>
      <c r="B17" s="5" t="n">
        <v>-4574</v>
      </c>
      <c r="C17" s="5" t="n">
        <v>-457</v>
      </c>
      <c r="D17" s="5" t="n">
        <v>-16175</v>
      </c>
      <c r="E17" s="5" t="n">
        <v>-404</v>
      </c>
    </row>
    <row r="18" spans="1:5">
      <c r="A18" s="4" t="s">
        <v>89</v>
      </c>
      <c r="B18" s="5" t="n">
        <v>17156</v>
      </c>
      <c r="C18" s="5" t="n">
        <v>8583</v>
      </c>
      <c r="D18" s="5" t="n">
        <v>25635</v>
      </c>
      <c r="E18" s="5" t="n">
        <v>17316</v>
      </c>
    </row>
    <row r="19" spans="1:5">
      <c r="A19" s="4" t="s">
        <v>90</v>
      </c>
      <c r="B19" s="5" t="n">
        <v>8181</v>
      </c>
      <c r="C19" s="5" t="n">
        <v>-2097</v>
      </c>
      <c r="D19" s="5" t="n">
        <v>5552</v>
      </c>
      <c r="E19" s="5" t="n">
        <v>-5089</v>
      </c>
    </row>
    <row r="20" spans="1:5">
      <c r="A20" s="4" t="s">
        <v>91</v>
      </c>
      <c r="B20" s="7" t="n">
        <v>25337</v>
      </c>
      <c r="C20" s="7" t="n">
        <v>6486</v>
      </c>
      <c r="D20" s="7" t="n">
        <v>31187</v>
      </c>
      <c r="E20" s="7" t="n">
        <v>12227</v>
      </c>
    </row>
    <row r="21" spans="1:5">
      <c r="A21" s="3" t="s">
        <v>92</v>
      </c>
    </row>
    <row r="22" spans="1:5">
      <c r="A22" s="4" t="s">
        <v>93</v>
      </c>
      <c r="B22" s="8" t="n">
        <v>1.64</v>
      </c>
      <c r="C22" s="8" t="n">
        <v>0.55</v>
      </c>
      <c r="D22" s="8" t="n">
        <v>2.24</v>
      </c>
      <c r="E22" s="8" t="n">
        <v>1.03</v>
      </c>
    </row>
    <row r="23" spans="1:5">
      <c r="A23" s="4" t="s">
        <v>94</v>
      </c>
      <c r="B23" s="8" t="n">
        <v>1.59</v>
      </c>
      <c r="C23" s="8" t="n">
        <v>0.53</v>
      </c>
      <c r="D23" s="8" t="n">
        <v>2.18</v>
      </c>
      <c r="E23" s="7" t="n">
        <v>1</v>
      </c>
    </row>
    <row r="24" spans="1:5">
      <c r="A24" s="3" t="s">
        <v>95</v>
      </c>
    </row>
    <row r="25" spans="1:5">
      <c r="A25" s="4" t="s">
        <v>96</v>
      </c>
      <c r="B25" s="5" t="n">
        <v>15495</v>
      </c>
      <c r="C25" s="5" t="n">
        <v>11882</v>
      </c>
      <c r="D25" s="5" t="n">
        <v>13923</v>
      </c>
      <c r="E25" s="5" t="n">
        <v>11881</v>
      </c>
    </row>
    <row r="26" spans="1:5">
      <c r="A26" s="4" t="s">
        <v>97</v>
      </c>
      <c r="B26" s="5" t="n">
        <v>15903</v>
      </c>
      <c r="C26" s="5" t="n">
        <v>12293</v>
      </c>
      <c r="D26" s="5" t="n">
        <v>14285</v>
      </c>
      <c r="E26" s="5" t="n">
        <v>12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C1" s="2" t="s">
        <v>2</v>
      </c>
      <c r="D1" s="2" t="s">
        <v>25</v>
      </c>
    </row>
    <row r="2" spans="1:4">
      <c r="A2" s="3" t="s">
        <v>307</v>
      </c>
    </row>
    <row r="3" spans="1:4">
      <c r="A3" s="4" t="s">
        <v>308</v>
      </c>
      <c r="C3" s="7" t="n">
        <v>182932</v>
      </c>
      <c r="D3" s="7" t="n">
        <v>172739</v>
      </c>
    </row>
    <row r="4" spans="1:4">
      <c r="A4" s="4" t="s">
        <v>309</v>
      </c>
      <c r="C4" s="5" t="n">
        <v>-85354</v>
      </c>
      <c r="D4" s="5" t="n">
        <v>-76974</v>
      </c>
    </row>
    <row r="5" spans="1:4">
      <c r="A5" s="4" t="s">
        <v>310</v>
      </c>
      <c r="C5" s="5" t="n">
        <v>97578</v>
      </c>
      <c r="D5" s="5" t="n">
        <v>95765</v>
      </c>
    </row>
    <row r="6" spans="1:4">
      <c r="A6" s="4" t="s">
        <v>311</v>
      </c>
      <c r="C6" s="5" t="n">
        <v>11376</v>
      </c>
      <c r="D6" s="5" t="n">
        <v>9670</v>
      </c>
    </row>
    <row r="7" spans="1:4">
      <c r="A7" s="4" t="s">
        <v>34</v>
      </c>
      <c r="B7" s="4" t="s">
        <v>35</v>
      </c>
      <c r="C7" s="5" t="n">
        <v>108954</v>
      </c>
      <c r="D7" s="5" t="n">
        <v>105435</v>
      </c>
    </row>
    <row r="8" spans="1:4">
      <c r="A8" s="4" t="s">
        <v>312</v>
      </c>
    </row>
    <row r="9" spans="1:4">
      <c r="A9" s="3" t="s">
        <v>307</v>
      </c>
    </row>
    <row r="10" spans="1:4">
      <c r="A10" s="4" t="s">
        <v>308</v>
      </c>
      <c r="C10" s="5" t="n">
        <v>13128</v>
      </c>
      <c r="D10" s="5" t="n">
        <v>12632</v>
      </c>
    </row>
    <row r="11" spans="1:4">
      <c r="A11" s="4" t="s">
        <v>313</v>
      </c>
    </row>
    <row r="12" spans="1:4">
      <c r="A12" s="3" t="s">
        <v>307</v>
      </c>
    </row>
    <row r="13" spans="1:4">
      <c r="A13" s="4" t="s">
        <v>308</v>
      </c>
      <c r="C13" s="5" t="n">
        <v>53302</v>
      </c>
      <c r="D13" s="5" t="n">
        <v>50973</v>
      </c>
    </row>
    <row r="14" spans="1:4">
      <c r="A14" s="4" t="s">
        <v>314</v>
      </c>
    </row>
    <row r="15" spans="1:4">
      <c r="A15" s="3" t="s">
        <v>307</v>
      </c>
    </row>
    <row r="16" spans="1:4">
      <c r="A16" s="4" t="s">
        <v>308</v>
      </c>
      <c r="C16" s="5" t="n">
        <v>113725</v>
      </c>
      <c r="D16" s="5" t="n">
        <v>106379</v>
      </c>
    </row>
    <row r="17" spans="1:4">
      <c r="A17" s="4" t="s">
        <v>315</v>
      </c>
    </row>
    <row r="18" spans="1:4">
      <c r="A18" s="3" t="s">
        <v>307</v>
      </c>
    </row>
    <row r="19" spans="1:4">
      <c r="A19" s="4" t="s">
        <v>308</v>
      </c>
      <c r="C19" s="7" t="n">
        <v>2777</v>
      </c>
      <c r="D19" s="7" t="n">
        <v>2755</v>
      </c>
    </row>
    <row r="20" spans="1:4"/>
    <row r="21" spans="1:4">
      <c r="A21" s="4" t="s">
        <v>35</v>
      </c>
      <c r="B21" s="4" t="s">
        <v>60</v>
      </c>
    </row>
  </sheetData>
  <mergeCells count="3">
    <mergeCell ref="A1:B1"/>
    <mergeCell ref="A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16</v>
      </c>
      <c r="B1" s="2" t="s">
        <v>317</v>
      </c>
    </row>
    <row r="2" spans="1:2">
      <c r="A2" s="3" t="s">
        <v>157</v>
      </c>
    </row>
    <row r="3" spans="1:2">
      <c r="A3" s="4" t="s">
        <v>318</v>
      </c>
      <c r="B3" s="11" t="n">
        <v>4.3</v>
      </c>
    </row>
    <row r="4" spans="1:2">
      <c r="A4" s="4" t="s">
        <v>319</v>
      </c>
      <c r="B4"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 customWidth="1" max="5" min="5" width="20"/>
    <col customWidth="1" max="6" min="6" width="30"/>
    <col customWidth="1" max="7" min="7" width="30"/>
    <col customWidth="1" max="8" min="8" width="30"/>
    <col customWidth="1" max="9" min="9" width="30"/>
    <col customWidth="1" max="10" min="10" width="37"/>
    <col customWidth="1" max="11" min="11" width="21"/>
    <col customWidth="1" max="12" min="12" width="37"/>
    <col customWidth="1" max="13" min="13" width="31"/>
    <col customWidth="1" max="14" min="14" width="37"/>
    <col customWidth="1" max="15" min="15" width="20"/>
    <col customWidth="1" max="16" min="16" width="30"/>
  </cols>
  <sheetData>
    <row r="1" spans="1:16">
      <c r="A1" s="1" t="s">
        <v>320</v>
      </c>
      <c r="C1" s="2" t="s">
        <v>321</v>
      </c>
      <c r="D1" s="2" t="s">
        <v>322</v>
      </c>
      <c r="E1" s="2" t="s">
        <v>323</v>
      </c>
      <c r="F1" s="2" t="s">
        <v>324</v>
      </c>
      <c r="G1" s="2" t="s">
        <v>325</v>
      </c>
      <c r="H1" s="2" t="s">
        <v>326</v>
      </c>
      <c r="I1" s="2" t="s">
        <v>327</v>
      </c>
      <c r="J1" s="2" t="s">
        <v>328</v>
      </c>
      <c r="K1" s="2" t="s">
        <v>329</v>
      </c>
      <c r="L1" s="2" t="s">
        <v>328</v>
      </c>
      <c r="M1" s="2" t="s">
        <v>330</v>
      </c>
      <c r="N1" s="2" t="s">
        <v>331</v>
      </c>
      <c r="O1" s="2" t="s">
        <v>332</v>
      </c>
      <c r="P1" s="2" t="s">
        <v>333</v>
      </c>
    </row>
    <row r="2" spans="1:16">
      <c r="A2" s="3" t="s">
        <v>208</v>
      </c>
    </row>
    <row r="3" spans="1:16">
      <c r="A3" s="4" t="s">
        <v>334</v>
      </c>
      <c r="J3" s="7" t="n">
        <v>2000</v>
      </c>
      <c r="K3" s="7" t="n">
        <v>1700</v>
      </c>
      <c r="L3" s="7" t="n">
        <v>3593</v>
      </c>
      <c r="M3" s="7" t="n">
        <v>3087</v>
      </c>
    </row>
    <row r="4" spans="1:16">
      <c r="A4" s="4" t="s">
        <v>335</v>
      </c>
      <c r="J4" s="5" t="n">
        <v>600</v>
      </c>
      <c r="K4" s="7" t="n">
        <v>600</v>
      </c>
      <c r="L4" s="5" t="n">
        <v>1000</v>
      </c>
      <c r="M4" s="7" t="n">
        <v>1100</v>
      </c>
    </row>
    <row r="5" spans="1:16">
      <c r="A5" s="4" t="s">
        <v>336</v>
      </c>
      <c r="J5" s="7" t="n">
        <v>10100</v>
      </c>
      <c r="L5" s="7" t="n">
        <v>10100</v>
      </c>
    </row>
    <row r="6" spans="1:16">
      <c r="A6" s="4" t="s">
        <v>337</v>
      </c>
      <c r="L6" s="4" t="s">
        <v>338</v>
      </c>
    </row>
    <row r="7" spans="1:16">
      <c r="A7" s="4" t="s">
        <v>339</v>
      </c>
    </row>
    <row r="8" spans="1:16">
      <c r="A8" s="3" t="s">
        <v>208</v>
      </c>
    </row>
    <row r="9" spans="1:16">
      <c r="A9" s="4" t="s">
        <v>340</v>
      </c>
      <c r="N9" s="4" t="s">
        <v>341</v>
      </c>
      <c r="O9" s="4" t="s">
        <v>342</v>
      </c>
    </row>
    <row r="10" spans="1:16">
      <c r="A10" s="4" t="s">
        <v>343</v>
      </c>
    </row>
    <row r="11" spans="1:16">
      <c r="A11" s="3" t="s">
        <v>208</v>
      </c>
    </row>
    <row r="12" spans="1:16">
      <c r="A12" s="4" t="s">
        <v>344</v>
      </c>
      <c r="I12" s="4" t="s">
        <v>345</v>
      </c>
    </row>
    <row r="13" spans="1:16">
      <c r="A13" s="4" t="s">
        <v>340</v>
      </c>
      <c r="C13" s="4" t="s">
        <v>346</v>
      </c>
      <c r="O13" s="4" t="s">
        <v>347</v>
      </c>
    </row>
    <row r="14" spans="1:16">
      <c r="A14" s="4" t="s">
        <v>348</v>
      </c>
    </row>
    <row r="15" spans="1:16">
      <c r="A15" s="3" t="s">
        <v>208</v>
      </c>
    </row>
    <row r="16" spans="1:16">
      <c r="A16" s="4" t="s">
        <v>340</v>
      </c>
      <c r="C16" s="4" t="s">
        <v>349</v>
      </c>
      <c r="N16" s="4" t="s">
        <v>341</v>
      </c>
    </row>
    <row r="17" spans="1:16">
      <c r="A17" s="4" t="s">
        <v>350</v>
      </c>
    </row>
    <row r="18" spans="1:16">
      <c r="A18" s="3" t="s">
        <v>208</v>
      </c>
    </row>
    <row r="19" spans="1:16">
      <c r="A19" s="4" t="s">
        <v>351</v>
      </c>
      <c r="J19" s="5" t="n">
        <v>472773</v>
      </c>
      <c r="L19" s="5" t="n">
        <v>472773</v>
      </c>
      <c r="P19" s="5" t="n">
        <v>373698</v>
      </c>
    </row>
    <row r="20" spans="1:16">
      <c r="A20" s="4" t="s">
        <v>352</v>
      </c>
      <c r="L20" s="5" t="n">
        <v>0</v>
      </c>
    </row>
    <row r="21" spans="1:16">
      <c r="A21" s="4" t="s">
        <v>353</v>
      </c>
      <c r="L21" s="5" t="n">
        <v>1</v>
      </c>
    </row>
    <row r="22" spans="1:16">
      <c r="A22" s="4" t="s">
        <v>354</v>
      </c>
      <c r="L22" s="5" t="n">
        <v>9877</v>
      </c>
      <c r="O22" s="5" t="n">
        <v>58805</v>
      </c>
    </row>
    <row r="23" spans="1:16">
      <c r="A23" s="4" t="s">
        <v>355</v>
      </c>
      <c r="J23" s="8" t="n">
        <v>30.72</v>
      </c>
      <c r="L23" s="8" t="n">
        <v>30.72</v>
      </c>
      <c r="P23" s="8" t="n">
        <v>25.49</v>
      </c>
    </row>
    <row r="24" spans="1:16">
      <c r="A24" s="4" t="s">
        <v>356</v>
      </c>
      <c r="L24" s="8" t="n">
        <v>54.09</v>
      </c>
      <c r="M24" s="8" t="n">
        <v>29.64</v>
      </c>
    </row>
    <row r="25" spans="1:16">
      <c r="A25" s="4" t="s">
        <v>357</v>
      </c>
      <c r="L25" s="5" t="n">
        <v>69083</v>
      </c>
    </row>
    <row r="26" spans="1:16">
      <c r="A26" s="4" t="s">
        <v>358</v>
      </c>
    </row>
    <row r="27" spans="1:16">
      <c r="A27" s="3" t="s">
        <v>208</v>
      </c>
    </row>
    <row r="28" spans="1:16">
      <c r="A28" s="4" t="s">
        <v>344</v>
      </c>
      <c r="N28" s="4" t="s">
        <v>345</v>
      </c>
      <c r="O28" s="4" t="s">
        <v>345</v>
      </c>
    </row>
    <row r="29" spans="1:16">
      <c r="A29" s="4" t="s">
        <v>354</v>
      </c>
      <c r="E29" s="5" t="n">
        <v>10531</v>
      </c>
      <c r="G29" s="5" t="n">
        <v>14625</v>
      </c>
      <c r="H29" s="5" t="n">
        <v>57163</v>
      </c>
    </row>
    <row r="30" spans="1:16">
      <c r="A30" s="4" t="s">
        <v>340</v>
      </c>
      <c r="B30" s="4" t="s">
        <v>35</v>
      </c>
      <c r="L30" s="4" t="s">
        <v>341</v>
      </c>
      <c r="O30" s="4" t="s">
        <v>342</v>
      </c>
    </row>
    <row r="31" spans="1:16">
      <c r="A31" s="4" t="s">
        <v>356</v>
      </c>
      <c r="G31" s="8" t="n">
        <v>21.89</v>
      </c>
      <c r="H31" s="8" t="n">
        <v>21.8</v>
      </c>
      <c r="L31" s="8" t="n">
        <v>34.95</v>
      </c>
    </row>
    <row r="32" spans="1:16">
      <c r="A32" s="4" t="s">
        <v>359</v>
      </c>
    </row>
    <row r="33" spans="1:16">
      <c r="A33" s="3" t="s">
        <v>208</v>
      </c>
    </row>
    <row r="34" spans="1:16">
      <c r="A34" s="4" t="s">
        <v>354</v>
      </c>
      <c r="C34" s="5" t="n">
        <v>14000</v>
      </c>
      <c r="I34" s="5" t="n">
        <v>82938</v>
      </c>
    </row>
    <row r="35" spans="1:16">
      <c r="A35" s="4" t="s">
        <v>340</v>
      </c>
      <c r="B35" s="4" t="s">
        <v>35</v>
      </c>
      <c r="C35" s="4" t="s">
        <v>346</v>
      </c>
      <c r="I35" s="4" t="s">
        <v>347</v>
      </c>
    </row>
    <row r="36" spans="1:16">
      <c r="A36" s="4" t="s">
        <v>356</v>
      </c>
      <c r="C36" s="8" t="n">
        <v>54.09</v>
      </c>
      <c r="I36" s="8" t="n">
        <v>20.89</v>
      </c>
    </row>
    <row r="37" spans="1:16">
      <c r="A37" s="4" t="s">
        <v>360</v>
      </c>
    </row>
    <row r="38" spans="1:16">
      <c r="A38" s="3" t="s">
        <v>208</v>
      </c>
    </row>
    <row r="39" spans="1:16">
      <c r="A39" s="4" t="s">
        <v>361</v>
      </c>
      <c r="C39" s="5" t="n">
        <v>2</v>
      </c>
      <c r="N39" s="5" t="n">
        <v>2</v>
      </c>
    </row>
    <row r="40" spans="1:16">
      <c r="A40" s="4" t="s">
        <v>362</v>
      </c>
    </row>
    <row r="41" spans="1:16">
      <c r="A41" s="3" t="s">
        <v>208</v>
      </c>
    </row>
    <row r="42" spans="1:16">
      <c r="A42" s="4" t="s">
        <v>344</v>
      </c>
      <c r="C42" s="4" t="s">
        <v>345</v>
      </c>
      <c r="N42" s="4" t="s">
        <v>345</v>
      </c>
    </row>
    <row r="43" spans="1:16">
      <c r="A43" s="4" t="s">
        <v>354</v>
      </c>
      <c r="C43" s="5" t="n">
        <v>27542</v>
      </c>
      <c r="D43" s="5" t="n">
        <v>4546</v>
      </c>
      <c r="F43" s="5" t="n">
        <v>44337</v>
      </c>
      <c r="L43" s="5" t="n">
        <v>43926</v>
      </c>
    </row>
    <row r="44" spans="1:16">
      <c r="A44" s="4" t="s">
        <v>340</v>
      </c>
      <c r="B44" s="4" t="s">
        <v>35</v>
      </c>
      <c r="C44" s="4" t="s">
        <v>349</v>
      </c>
      <c r="L44" s="4" t="s">
        <v>341</v>
      </c>
    </row>
    <row r="45" spans="1:16">
      <c r="A45" s="4" t="s">
        <v>356</v>
      </c>
      <c r="C45" s="8" t="n">
        <v>54.09</v>
      </c>
      <c r="D45" s="8" t="n">
        <v>52.55</v>
      </c>
      <c r="F45" s="8" t="n">
        <v>29.11</v>
      </c>
    </row>
    <row r="46" spans="1:16">
      <c r="A46" s="4" t="s">
        <v>363</v>
      </c>
    </row>
    <row r="47" spans="1:16">
      <c r="A47" s="3" t="s">
        <v>208</v>
      </c>
    </row>
    <row r="48" spans="1:16">
      <c r="A48" s="4" t="s">
        <v>340</v>
      </c>
      <c r="C48" s="4" t="s">
        <v>346</v>
      </c>
      <c r="I48" s="4" t="s">
        <v>364</v>
      </c>
    </row>
    <row r="49" spans="1:16">
      <c r="A49" s="4" t="s">
        <v>365</v>
      </c>
      <c r="L49" s="8" t="n">
        <v>27.47</v>
      </c>
      <c r="M49" s="8" t="n">
        <v>25.85</v>
      </c>
    </row>
    <row r="50" spans="1:16">
      <c r="A50" s="4" t="s">
        <v>366</v>
      </c>
    </row>
    <row r="51" spans="1:16">
      <c r="A51" s="3" t="s">
        <v>208</v>
      </c>
    </row>
    <row r="52" spans="1:16">
      <c r="A52" s="4" t="s">
        <v>354</v>
      </c>
      <c r="I52" s="5" t="n">
        <v>82938</v>
      </c>
    </row>
    <row r="53" spans="1:16">
      <c r="A53" s="4" t="s">
        <v>367</v>
      </c>
    </row>
    <row r="54" spans="1:16">
      <c r="A54" s="3" t="s">
        <v>208</v>
      </c>
    </row>
    <row r="55" spans="1:16">
      <c r="A55" s="4" t="s">
        <v>354</v>
      </c>
      <c r="C55" s="5" t="n">
        <v>4000</v>
      </c>
    </row>
    <row r="56" spans="1:16">
      <c r="A56" s="4" t="s">
        <v>368</v>
      </c>
    </row>
    <row r="57" spans="1:16">
      <c r="A57" s="3" t="s">
        <v>208</v>
      </c>
    </row>
    <row r="58" spans="1:16">
      <c r="A58" s="4" t="s">
        <v>354</v>
      </c>
      <c r="C58" s="5" t="n">
        <v>10000</v>
      </c>
    </row>
    <row r="59" spans="1:16">
      <c r="A59" s="4" t="s">
        <v>369</v>
      </c>
    </row>
    <row r="60" spans="1:16">
      <c r="A60" s="3" t="s">
        <v>208</v>
      </c>
    </row>
    <row r="61" spans="1:16">
      <c r="A61" s="4" t="s">
        <v>351</v>
      </c>
      <c r="J61" s="5" t="n">
        <v>163646</v>
      </c>
      <c r="L61" s="5" t="n">
        <v>163646</v>
      </c>
      <c r="N61" s="5" t="n">
        <v>173603</v>
      </c>
    </row>
    <row r="62" spans="1:16">
      <c r="A62" s="4" t="s">
        <v>352</v>
      </c>
      <c r="B62" s="4" t="s">
        <v>370</v>
      </c>
      <c r="L62" s="5" t="n">
        <v>15672</v>
      </c>
    </row>
    <row r="63" spans="1:16">
      <c r="A63" s="4" t="s">
        <v>354</v>
      </c>
      <c r="B63" s="4" t="s">
        <v>371</v>
      </c>
      <c r="L63" s="5" t="n">
        <v>6100</v>
      </c>
    </row>
    <row r="64" spans="1:16">
      <c r="A64" s="4" t="s">
        <v>355</v>
      </c>
      <c r="J64" s="8" t="n">
        <v>24.3</v>
      </c>
      <c r="L64" s="8" t="n">
        <v>24.3</v>
      </c>
      <c r="N64" s="8" t="n">
        <v>24.37</v>
      </c>
    </row>
    <row r="65" spans="1:16">
      <c r="A65" s="4" t="s">
        <v>356</v>
      </c>
      <c r="B65" s="4" t="s">
        <v>371</v>
      </c>
      <c r="L65" s="10" t="n">
        <v>56.69</v>
      </c>
    </row>
    <row r="66" spans="1:16">
      <c r="A66" s="4" t="s">
        <v>365</v>
      </c>
      <c r="L66" s="8" t="n">
        <v>31.39</v>
      </c>
    </row>
    <row r="67" spans="1:16">
      <c r="A67" s="4" t="s">
        <v>372</v>
      </c>
      <c r="L67" s="7" t="n">
        <v>600</v>
      </c>
      <c r="M67" s="7" t="n">
        <v>500</v>
      </c>
    </row>
    <row r="68" spans="1:16"/>
    <row r="69" spans="1:16">
      <c r="A69" s="4" t="s">
        <v>35</v>
      </c>
      <c r="B69" s="4" t="s">
        <v>373</v>
      </c>
    </row>
    <row r="70" spans="1:16">
      <c r="A70" s="4" t="s">
        <v>370</v>
      </c>
      <c r="B70" s="4" t="s">
        <v>374</v>
      </c>
    </row>
    <row r="71" spans="1:16">
      <c r="A71" s="4" t="s">
        <v>371</v>
      </c>
      <c r="B71" s="4" t="s">
        <v>375</v>
      </c>
    </row>
  </sheetData>
  <mergeCells count="5">
    <mergeCell ref="A1:B1"/>
    <mergeCell ref="A68:O68"/>
    <mergeCell ref="B69:O69"/>
    <mergeCell ref="B70:O70"/>
    <mergeCell ref="B71:O7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s>
  <sheetData>
    <row r="1" spans="1:13">
      <c r="A1" s="1" t="s">
        <v>376</v>
      </c>
      <c r="C1" s="2" t="s">
        <v>377</v>
      </c>
      <c r="D1" s="2" t="s">
        <v>378</v>
      </c>
      <c r="E1" s="2" t="s">
        <v>379</v>
      </c>
      <c r="F1" s="2" t="s">
        <v>380</v>
      </c>
      <c r="G1" s="2" t="s">
        <v>381</v>
      </c>
      <c r="H1" s="2" t="s">
        <v>382</v>
      </c>
      <c r="I1" s="2" t="s">
        <v>383</v>
      </c>
      <c r="J1" s="2" t="s">
        <v>2</v>
      </c>
      <c r="K1" s="2" t="s">
        <v>73</v>
      </c>
      <c r="L1" s="2" t="s">
        <v>25</v>
      </c>
      <c r="M1" s="2" t="s">
        <v>285</v>
      </c>
    </row>
    <row r="2" spans="1:13">
      <c r="A2" s="4" t="s">
        <v>384</v>
      </c>
    </row>
    <row r="3" spans="1:13">
      <c r="A3" s="3" t="s">
        <v>208</v>
      </c>
    </row>
    <row r="4" spans="1:13">
      <c r="A4" s="4" t="s">
        <v>385</v>
      </c>
      <c r="C4" s="4" t="s">
        <v>346</v>
      </c>
      <c r="L4" s="4" t="s">
        <v>346</v>
      </c>
    </row>
    <row r="5" spans="1:13">
      <c r="A5" s="4" t="s">
        <v>348</v>
      </c>
    </row>
    <row r="6" spans="1:13">
      <c r="A6" s="3" t="s">
        <v>208</v>
      </c>
    </row>
    <row r="7" spans="1:13">
      <c r="A7" s="4" t="s">
        <v>385</v>
      </c>
      <c r="C7" s="4" t="s">
        <v>349</v>
      </c>
      <c r="L7" s="4" t="s">
        <v>341</v>
      </c>
    </row>
    <row r="8" spans="1:13">
      <c r="A8" s="4" t="s">
        <v>343</v>
      </c>
    </row>
    <row r="9" spans="1:13">
      <c r="A9" s="3" t="s">
        <v>208</v>
      </c>
    </row>
    <row r="10" spans="1:13">
      <c r="A10" s="4" t="s">
        <v>385</v>
      </c>
      <c r="C10" s="4" t="s">
        <v>346</v>
      </c>
      <c r="M10" s="4" t="s">
        <v>347</v>
      </c>
    </row>
    <row r="11" spans="1:13">
      <c r="A11" s="4" t="s">
        <v>339</v>
      </c>
    </row>
    <row r="12" spans="1:13">
      <c r="A12" s="3" t="s">
        <v>208</v>
      </c>
    </row>
    <row r="13" spans="1:13">
      <c r="A13" s="4" t="s">
        <v>385</v>
      </c>
      <c r="L13" s="4" t="s">
        <v>341</v>
      </c>
      <c r="M13" s="4" t="s">
        <v>342</v>
      </c>
    </row>
    <row r="14" spans="1:13">
      <c r="A14" s="4" t="s">
        <v>350</v>
      </c>
    </row>
    <row r="15" spans="1:13">
      <c r="A15" s="3" t="s">
        <v>208</v>
      </c>
    </row>
    <row r="16" spans="1:13">
      <c r="A16" s="4" t="s">
        <v>354</v>
      </c>
      <c r="J16" s="5" t="n">
        <v>9877</v>
      </c>
      <c r="M16" s="5" t="n">
        <v>58805</v>
      </c>
    </row>
    <row r="17" spans="1:13">
      <c r="A17" s="4" t="s">
        <v>386</v>
      </c>
      <c r="B17" s="4" t="s">
        <v>35</v>
      </c>
      <c r="E17" s="5" t="n">
        <v>-654</v>
      </c>
      <c r="F17" s="5" t="n">
        <v>-4957</v>
      </c>
      <c r="H17" s="5" t="n">
        <v>-12983</v>
      </c>
    </row>
    <row r="18" spans="1:13">
      <c r="A18" s="4" t="s">
        <v>387</v>
      </c>
      <c r="J18" s="8" t="n">
        <v>54.09</v>
      </c>
      <c r="K18" s="8" t="n">
        <v>29.64</v>
      </c>
    </row>
    <row r="19" spans="1:13">
      <c r="A19" s="4" t="s">
        <v>388</v>
      </c>
      <c r="M19" s="5" t="n">
        <v>115503</v>
      </c>
    </row>
    <row r="20" spans="1:13">
      <c r="A20" s="4" t="s">
        <v>389</v>
      </c>
    </row>
    <row r="21" spans="1:13">
      <c r="A21" s="3" t="s">
        <v>208</v>
      </c>
    </row>
    <row r="22" spans="1:13">
      <c r="A22" s="4" t="s">
        <v>390</v>
      </c>
      <c r="C22" s="4" t="s">
        <v>391</v>
      </c>
      <c r="D22" s="4" t="s">
        <v>392</v>
      </c>
      <c r="F22" s="4" t="s">
        <v>393</v>
      </c>
    </row>
    <row r="23" spans="1:13">
      <c r="A23" s="4" t="s">
        <v>354</v>
      </c>
      <c r="C23" s="5" t="n">
        <v>27541</v>
      </c>
      <c r="D23" s="5" t="n">
        <v>4545</v>
      </c>
      <c r="F23" s="5" t="n">
        <v>44337</v>
      </c>
      <c r="J23" s="5" t="n">
        <v>43925</v>
      </c>
    </row>
    <row r="24" spans="1:13">
      <c r="A24" s="4" t="s">
        <v>387</v>
      </c>
      <c r="C24" s="8" t="n">
        <v>54.09</v>
      </c>
      <c r="D24" s="8" t="n">
        <v>52.55</v>
      </c>
      <c r="F24" s="8" t="n">
        <v>29.11</v>
      </c>
    </row>
    <row r="25" spans="1:13">
      <c r="A25" s="4" t="s">
        <v>394</v>
      </c>
      <c r="C25" s="4" t="s">
        <v>395</v>
      </c>
      <c r="D25" s="4" t="s">
        <v>396</v>
      </c>
      <c r="F25" s="4" t="s">
        <v>396</v>
      </c>
    </row>
    <row r="26" spans="1:13">
      <c r="A26" s="4" t="s">
        <v>385</v>
      </c>
      <c r="B26" s="4" t="s">
        <v>370</v>
      </c>
      <c r="C26" s="4" t="s">
        <v>346</v>
      </c>
      <c r="J26" s="4" t="s">
        <v>346</v>
      </c>
    </row>
    <row r="27" spans="1:13">
      <c r="A27" s="4" t="s">
        <v>388</v>
      </c>
      <c r="C27" s="5" t="n">
        <v>27541</v>
      </c>
      <c r="J27" s="5" t="n">
        <v>43925</v>
      </c>
    </row>
    <row r="28" spans="1:13">
      <c r="A28" s="4" t="s">
        <v>362</v>
      </c>
    </row>
    <row r="29" spans="1:13">
      <c r="A29" s="3" t="s">
        <v>208</v>
      </c>
    </row>
    <row r="30" spans="1:13">
      <c r="A30" s="4" t="s">
        <v>390</v>
      </c>
      <c r="C30" s="4" t="s">
        <v>391</v>
      </c>
      <c r="D30" s="4" t="s">
        <v>392</v>
      </c>
      <c r="F30" s="4" t="s">
        <v>393</v>
      </c>
    </row>
    <row r="31" spans="1:13">
      <c r="A31" s="4" t="s">
        <v>354</v>
      </c>
      <c r="C31" s="5" t="n">
        <v>27542</v>
      </c>
      <c r="D31" s="5" t="n">
        <v>4546</v>
      </c>
      <c r="F31" s="5" t="n">
        <v>44337</v>
      </c>
      <c r="J31" s="5" t="n">
        <v>43926</v>
      </c>
    </row>
    <row r="32" spans="1:13">
      <c r="A32" s="4" t="s">
        <v>387</v>
      </c>
      <c r="C32" s="8" t="n">
        <v>54.09</v>
      </c>
      <c r="D32" s="8" t="n">
        <v>52.55</v>
      </c>
      <c r="F32" s="8" t="n">
        <v>29.11</v>
      </c>
    </row>
    <row r="33" spans="1:13">
      <c r="A33" s="4" t="s">
        <v>394</v>
      </c>
      <c r="C33" s="4" t="s">
        <v>395</v>
      </c>
      <c r="D33" s="4" t="s">
        <v>396</v>
      </c>
      <c r="F33" s="4" t="s">
        <v>396</v>
      </c>
    </row>
    <row r="34" spans="1:13">
      <c r="A34" s="4" t="s">
        <v>385</v>
      </c>
      <c r="B34" s="4" t="s">
        <v>370</v>
      </c>
      <c r="C34" s="4" t="s">
        <v>349</v>
      </c>
      <c r="J34" s="4" t="s">
        <v>341</v>
      </c>
    </row>
    <row r="35" spans="1:13">
      <c r="A35" s="4" t="s">
        <v>388</v>
      </c>
      <c r="C35" s="5" t="n">
        <v>47371</v>
      </c>
      <c r="J35" s="5" t="n">
        <v>80986</v>
      </c>
    </row>
    <row r="36" spans="1:13">
      <c r="A36" s="4" t="s">
        <v>359</v>
      </c>
    </row>
    <row r="37" spans="1:13">
      <c r="A37" s="3" t="s">
        <v>208</v>
      </c>
    </row>
    <row r="38" spans="1:13">
      <c r="A38" s="4" t="s">
        <v>390</v>
      </c>
      <c r="C38" s="4" t="s">
        <v>391</v>
      </c>
      <c r="I38" s="4" t="s">
        <v>397</v>
      </c>
    </row>
    <row r="39" spans="1:13">
      <c r="A39" s="4" t="s">
        <v>354</v>
      </c>
      <c r="C39" s="5" t="n">
        <v>14000</v>
      </c>
      <c r="I39" s="5" t="n">
        <v>82938</v>
      </c>
    </row>
    <row r="40" spans="1:13">
      <c r="A40" s="4" t="s">
        <v>387</v>
      </c>
      <c r="C40" s="8" t="n">
        <v>54.09</v>
      </c>
      <c r="I40" s="8" t="n">
        <v>20.89</v>
      </c>
    </row>
    <row r="41" spans="1:13">
      <c r="A41" s="4" t="s">
        <v>394</v>
      </c>
      <c r="C41" s="4" t="s">
        <v>398</v>
      </c>
      <c r="I41" s="4" t="s">
        <v>395</v>
      </c>
    </row>
    <row r="42" spans="1:13">
      <c r="A42" s="4" t="s">
        <v>385</v>
      </c>
      <c r="B42" s="4" t="s">
        <v>370</v>
      </c>
      <c r="C42" s="4" t="s">
        <v>346</v>
      </c>
      <c r="I42" s="4" t="s">
        <v>347</v>
      </c>
    </row>
    <row r="43" spans="1:13">
      <c r="A43" s="4" t="s">
        <v>388</v>
      </c>
      <c r="C43" s="5" t="n">
        <v>14000</v>
      </c>
      <c r="I43" s="5" t="n">
        <v>125236</v>
      </c>
    </row>
    <row r="44" spans="1:13">
      <c r="A44" s="4" t="s">
        <v>358</v>
      </c>
    </row>
    <row r="45" spans="1:13">
      <c r="A45" s="3" t="s">
        <v>208</v>
      </c>
    </row>
    <row r="46" spans="1:13">
      <c r="A46" s="4" t="s">
        <v>390</v>
      </c>
      <c r="E46" s="4" t="s">
        <v>399</v>
      </c>
      <c r="G46" s="4" t="s">
        <v>400</v>
      </c>
      <c r="H46" s="4" t="s">
        <v>401</v>
      </c>
    </row>
    <row r="47" spans="1:13">
      <c r="A47" s="4" t="s">
        <v>354</v>
      </c>
      <c r="E47" s="5" t="n">
        <v>10531</v>
      </c>
      <c r="G47" s="5" t="n">
        <v>14625</v>
      </c>
      <c r="H47" s="5" t="n">
        <v>57163</v>
      </c>
    </row>
    <row r="48" spans="1:13">
      <c r="A48" s="4" t="s">
        <v>387</v>
      </c>
      <c r="G48" s="8" t="n">
        <v>21.89</v>
      </c>
      <c r="H48" s="8" t="n">
        <v>21.8</v>
      </c>
      <c r="J48" s="8" t="n">
        <v>34.95</v>
      </c>
    </row>
    <row r="49" spans="1:13">
      <c r="A49" s="4" t="s">
        <v>394</v>
      </c>
      <c r="G49" s="4" t="s">
        <v>402</v>
      </c>
      <c r="H49" s="4" t="s">
        <v>402</v>
      </c>
      <c r="J49" s="4" t="s">
        <v>396</v>
      </c>
    </row>
    <row r="50" spans="1:13">
      <c r="A50" s="4" t="s">
        <v>385</v>
      </c>
      <c r="B50" s="4" t="s">
        <v>370</v>
      </c>
      <c r="J50" s="4" t="s">
        <v>341</v>
      </c>
      <c r="M50" s="4" t="s">
        <v>342</v>
      </c>
    </row>
    <row r="51" spans="1:13">
      <c r="A51" s="4" t="s">
        <v>388</v>
      </c>
      <c r="J51" s="5" t="n">
        <v>18210</v>
      </c>
    </row>
    <row r="52" spans="1:13"/>
    <row r="53" spans="1:13">
      <c r="A53" s="4" t="s">
        <v>35</v>
      </c>
      <c r="B53" s="4" t="s">
        <v>403</v>
      </c>
    </row>
    <row r="54" spans="1:13">
      <c r="A54" s="4" t="s">
        <v>370</v>
      </c>
      <c r="B54" s="4" t="s">
        <v>373</v>
      </c>
    </row>
  </sheetData>
  <mergeCells count="4">
    <mergeCell ref="A1:B1"/>
    <mergeCell ref="A52:L52"/>
    <mergeCell ref="B53:L53"/>
    <mergeCell ref="B54:L5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04</v>
      </c>
      <c r="B1" s="2" t="s">
        <v>377</v>
      </c>
      <c r="C1" s="2" t="s">
        <v>25</v>
      </c>
      <c r="D1" s="2" t="s">
        <v>285</v>
      </c>
    </row>
    <row r="2" spans="1:4">
      <c r="A2" s="4" t="s">
        <v>339</v>
      </c>
    </row>
    <row r="3" spans="1:4">
      <c r="A3" s="3" t="s">
        <v>208</v>
      </c>
    </row>
    <row r="4" spans="1:4">
      <c r="A4" s="4" t="s">
        <v>385</v>
      </c>
      <c r="C4" s="4" t="s">
        <v>341</v>
      </c>
      <c r="D4" s="4" t="s">
        <v>342</v>
      </c>
    </row>
    <row r="5" spans="1:4">
      <c r="A5" s="4" t="s">
        <v>343</v>
      </c>
    </row>
    <row r="6" spans="1:4">
      <c r="A6" s="3" t="s">
        <v>208</v>
      </c>
    </row>
    <row r="7" spans="1:4">
      <c r="A7" s="4" t="s">
        <v>385</v>
      </c>
      <c r="B7" s="4" t="s">
        <v>346</v>
      </c>
      <c r="D7" s="4" t="s">
        <v>347</v>
      </c>
    </row>
    <row r="8" spans="1:4">
      <c r="A8" s="4" t="s">
        <v>384</v>
      </c>
    </row>
    <row r="9" spans="1:4">
      <c r="A9" s="3" t="s">
        <v>208</v>
      </c>
    </row>
    <row r="10" spans="1:4">
      <c r="A10" s="4" t="s">
        <v>385</v>
      </c>
      <c r="B10" s="4" t="s">
        <v>346</v>
      </c>
      <c r="C10" s="4" t="s">
        <v>346</v>
      </c>
    </row>
    <row r="11" spans="1:4">
      <c r="A11" s="4" t="s">
        <v>348</v>
      </c>
    </row>
    <row r="12" spans="1:4">
      <c r="A12" s="3" t="s">
        <v>208</v>
      </c>
    </row>
    <row r="13" spans="1:4">
      <c r="A13" s="4" t="s">
        <v>385</v>
      </c>
      <c r="B13" s="4" t="s">
        <v>349</v>
      </c>
      <c r="C13" s="4" t="s">
        <v>3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5</v>
      </c>
      <c r="B1" s="2" t="s">
        <v>1</v>
      </c>
    </row>
    <row r="2" spans="1:3">
      <c r="B2" s="2" t="s">
        <v>406</v>
      </c>
    </row>
    <row r="3" spans="1:3">
      <c r="A3" s="3" t="s">
        <v>407</v>
      </c>
    </row>
    <row r="4" spans="1:3">
      <c r="A4" s="4" t="s">
        <v>408</v>
      </c>
      <c r="B4" s="5" t="n">
        <v>173603</v>
      </c>
    </row>
    <row r="5" spans="1:3">
      <c r="A5" s="4" t="s">
        <v>409</v>
      </c>
      <c r="B5" s="5" t="n">
        <v>6100</v>
      </c>
      <c r="C5" s="4" t="s">
        <v>35</v>
      </c>
    </row>
    <row r="6" spans="1:3">
      <c r="A6" s="4" t="s">
        <v>410</v>
      </c>
      <c r="B6" s="5" t="n">
        <v>-15672</v>
      </c>
      <c r="C6" s="4" t="s">
        <v>370</v>
      </c>
    </row>
    <row r="7" spans="1:3">
      <c r="A7" s="4" t="s">
        <v>411</v>
      </c>
      <c r="B7" s="5" t="n">
        <v>-385</v>
      </c>
    </row>
    <row r="8" spans="1:3">
      <c r="A8" s="4" t="s">
        <v>412</v>
      </c>
      <c r="B8" s="5" t="n">
        <v>163646</v>
      </c>
    </row>
    <row r="9" spans="1:3">
      <c r="A9" s="3" t="s">
        <v>413</v>
      </c>
    </row>
    <row r="10" spans="1:3">
      <c r="A10" s="4" t="s">
        <v>414</v>
      </c>
      <c r="B10" s="8" t="n">
        <v>24.37</v>
      </c>
    </row>
    <row r="11" spans="1:3">
      <c r="A11" s="4" t="s">
        <v>415</v>
      </c>
      <c r="B11" s="10" t="n">
        <v>56.69</v>
      </c>
      <c r="C11" s="4" t="s">
        <v>35</v>
      </c>
    </row>
    <row r="12" spans="1:3">
      <c r="A12" s="4" t="s">
        <v>416</v>
      </c>
      <c r="B12" s="10" t="n">
        <v>37.48</v>
      </c>
      <c r="C12" s="4" t="s">
        <v>370</v>
      </c>
    </row>
    <row r="13" spans="1:3">
      <c r="A13" s="4" t="s">
        <v>417</v>
      </c>
      <c r="B13" s="10" t="n">
        <v>31.39</v>
      </c>
    </row>
    <row r="14" spans="1:3">
      <c r="A14" s="4" t="s">
        <v>418</v>
      </c>
      <c r="B14" s="8" t="n">
        <v>24.3</v>
      </c>
    </row>
    <row r="15" spans="1:3"/>
    <row r="16" spans="1:3">
      <c r="A16" s="4" t="s">
        <v>35</v>
      </c>
      <c r="B16" s="4" t="s">
        <v>375</v>
      </c>
    </row>
    <row r="17" spans="1:3">
      <c r="A17" s="4" t="s">
        <v>370</v>
      </c>
      <c r="B17" s="4" t="s">
        <v>374</v>
      </c>
    </row>
  </sheetData>
  <mergeCells count="6">
    <mergeCell ref="A1:A2"/>
    <mergeCell ref="B1:C1"/>
    <mergeCell ref="B2:C2"/>
    <mergeCell ref="A15:C15"/>
    <mergeCell ref="B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19</v>
      </c>
      <c r="B1" s="2" t="s">
        <v>1</v>
      </c>
    </row>
    <row r="2" spans="1:3">
      <c r="B2" s="2" t="s">
        <v>420</v>
      </c>
    </row>
    <row r="3" spans="1:3">
      <c r="A3" s="4" t="s">
        <v>369</v>
      </c>
    </row>
    <row r="4" spans="1:3">
      <c r="A4" s="3" t="s">
        <v>208</v>
      </c>
    </row>
    <row r="5" spans="1:3">
      <c r="A5" s="4" t="s">
        <v>421</v>
      </c>
      <c r="B5" s="5" t="n">
        <v>6100</v>
      </c>
      <c r="C5" s="4" t="s">
        <v>35</v>
      </c>
    </row>
    <row r="6" spans="1:3">
      <c r="A6" s="4" t="s">
        <v>422</v>
      </c>
      <c r="B6" s="5" t="n">
        <v>15672</v>
      </c>
      <c r="C6" s="4" t="s">
        <v>370</v>
      </c>
    </row>
    <row r="7" spans="1:3">
      <c r="A7" s="4" t="s">
        <v>423</v>
      </c>
    </row>
    <row r="8" spans="1:3">
      <c r="A8" s="3" t="s">
        <v>208</v>
      </c>
    </row>
    <row r="9" spans="1:3">
      <c r="A9" s="4" t="s">
        <v>421</v>
      </c>
      <c r="B9" s="5" t="n">
        <v>4100</v>
      </c>
    </row>
    <row r="10" spans="1:3">
      <c r="A10" s="4" t="s">
        <v>422</v>
      </c>
      <c r="B10" s="5" t="n">
        <v>4100</v>
      </c>
    </row>
    <row r="11" spans="1:3">
      <c r="A11" s="4" t="s">
        <v>424</v>
      </c>
    </row>
    <row r="12" spans="1:3">
      <c r="A12" s="3" t="s">
        <v>208</v>
      </c>
    </row>
    <row r="13" spans="1:3">
      <c r="A13" s="4" t="s">
        <v>425</v>
      </c>
      <c r="B13" s="4" t="s">
        <v>426</v>
      </c>
    </row>
    <row r="14" spans="1:3">
      <c r="A14" s="4" t="s">
        <v>353</v>
      </c>
      <c r="B14" s="5" t="n">
        <v>1</v>
      </c>
    </row>
    <row r="15" spans="1:3">
      <c r="A15" s="4" t="s">
        <v>427</v>
      </c>
    </row>
    <row r="16" spans="1:3">
      <c r="A16" s="3" t="s">
        <v>208</v>
      </c>
    </row>
    <row r="17" spans="1:3">
      <c r="A17" s="4" t="s">
        <v>422</v>
      </c>
      <c r="B17" s="5" t="n">
        <v>11572</v>
      </c>
    </row>
    <row r="18" spans="1:3"/>
    <row r="19" spans="1:3">
      <c r="A19" s="4" t="s">
        <v>35</v>
      </c>
      <c r="B19" s="4" t="s">
        <v>375</v>
      </c>
    </row>
    <row r="20" spans="1:3">
      <c r="A20" s="4" t="s">
        <v>370</v>
      </c>
      <c r="B20" s="4" t="s">
        <v>374</v>
      </c>
    </row>
  </sheetData>
  <mergeCells count="6">
    <mergeCell ref="A1:A2"/>
    <mergeCell ref="B1:C1"/>
    <mergeCell ref="B2:C2"/>
    <mergeCell ref="A18:C18"/>
    <mergeCell ref="B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6"/>
    <col customWidth="1" max="2" min="2" width="26"/>
    <col customWidth="1" max="3" min="3" width="26"/>
  </cols>
  <sheetData>
    <row r="1" spans="1:3">
      <c r="A1" s="1" t="s">
        <v>428</v>
      </c>
      <c r="B1" s="2" t="s">
        <v>1</v>
      </c>
      <c r="C1" s="2" t="s">
        <v>429</v>
      </c>
    </row>
    <row r="2" spans="1:3">
      <c r="B2" s="2" t="s">
        <v>2</v>
      </c>
      <c r="C2" s="2" t="s">
        <v>25</v>
      </c>
    </row>
    <row r="3" spans="1:3">
      <c r="A3" s="3" t="s">
        <v>430</v>
      </c>
    </row>
    <row r="4" spans="1:3">
      <c r="A4" s="4" t="s">
        <v>431</v>
      </c>
      <c r="B4" s="4" t="s">
        <v>432</v>
      </c>
      <c r="C4" s="4" t="s">
        <v>433</v>
      </c>
    </row>
    <row r="5" spans="1:3">
      <c r="A5" s="4" t="s">
        <v>434</v>
      </c>
      <c r="B5" s="7" t="n">
        <v>277338</v>
      </c>
      <c r="C5" s="7" t="n">
        <v>286675</v>
      </c>
    </row>
    <row r="6" spans="1:3">
      <c r="A6" s="4" t="s">
        <v>435</v>
      </c>
      <c r="B6" s="5" t="n">
        <v>-18470</v>
      </c>
      <c r="C6" s="5" t="n">
        <v>-11074</v>
      </c>
    </row>
    <row r="7" spans="1:3">
      <c r="A7" s="4" t="s">
        <v>436</v>
      </c>
      <c r="B7" s="5" t="n">
        <v>-409</v>
      </c>
      <c r="C7" s="5" t="n">
        <v>-847</v>
      </c>
    </row>
    <row r="8" spans="1:3">
      <c r="A8" s="4" t="s">
        <v>437</v>
      </c>
      <c r="B8" s="5" t="n">
        <v>258459</v>
      </c>
      <c r="C8" s="5" t="n">
        <v>274754</v>
      </c>
    </row>
    <row r="9" spans="1:3">
      <c r="A9" s="4" t="s">
        <v>438</v>
      </c>
      <c r="B9" s="5" t="n">
        <v>49069</v>
      </c>
      <c r="C9" s="5" t="n">
        <v>45647</v>
      </c>
    </row>
    <row r="10" spans="1:3">
      <c r="A10" s="4" t="s">
        <v>439</v>
      </c>
      <c r="B10" s="5" t="n">
        <v>307528</v>
      </c>
      <c r="C10" s="5" t="n">
        <v>320401</v>
      </c>
    </row>
    <row r="11" spans="1:3">
      <c r="A11" s="4" t="s">
        <v>440</v>
      </c>
    </row>
    <row r="12" spans="1:3">
      <c r="A12" s="3" t="s">
        <v>430</v>
      </c>
    </row>
    <row r="13" spans="1:3">
      <c r="A13" s="4" t="s">
        <v>438</v>
      </c>
      <c r="B13" s="5" t="n">
        <v>8765</v>
      </c>
      <c r="C13" s="5" t="n">
        <v>8765</v>
      </c>
    </row>
    <row r="14" spans="1:3">
      <c r="A14" s="4" t="s">
        <v>441</v>
      </c>
    </row>
    <row r="15" spans="1:3">
      <c r="A15" s="3" t="s">
        <v>430</v>
      </c>
    </row>
    <row r="16" spans="1:3">
      <c r="A16" s="4" t="s">
        <v>438</v>
      </c>
      <c r="B16" s="5" t="n">
        <v>37496</v>
      </c>
      <c r="C16" s="5" t="n">
        <v>34074</v>
      </c>
    </row>
    <row r="17" spans="1:3">
      <c r="A17" s="4" t="s">
        <v>442</v>
      </c>
    </row>
    <row r="18" spans="1:3">
      <c r="A18" s="3" t="s">
        <v>430</v>
      </c>
    </row>
    <row r="19" spans="1:3">
      <c r="A19" s="4" t="s">
        <v>438</v>
      </c>
      <c r="B19" s="7" t="n">
        <v>2808</v>
      </c>
      <c r="C19" s="7" t="n">
        <v>2808</v>
      </c>
    </row>
    <row r="20" spans="1:3">
      <c r="A20" s="4" t="s">
        <v>443</v>
      </c>
    </row>
    <row r="21" spans="1:3">
      <c r="A21" s="3" t="s">
        <v>430</v>
      </c>
    </row>
    <row r="22" spans="1:3">
      <c r="A22" s="4" t="s">
        <v>431</v>
      </c>
      <c r="B22" s="4" t="s">
        <v>444</v>
      </c>
      <c r="C22" s="4" t="s">
        <v>444</v>
      </c>
    </row>
    <row r="23" spans="1:3">
      <c r="A23" s="4" t="s">
        <v>434</v>
      </c>
      <c r="B23" s="7" t="n">
        <v>14100</v>
      </c>
      <c r="C23" s="7" t="n">
        <v>14100</v>
      </c>
    </row>
    <row r="24" spans="1:3">
      <c r="A24" s="4" t="s">
        <v>435</v>
      </c>
      <c r="B24" s="5" t="n">
        <v>-5912</v>
      </c>
      <c r="C24" s="5" t="n">
        <v>-5479</v>
      </c>
    </row>
    <row r="25" spans="1:3">
      <c r="A25" s="4" t="s">
        <v>436</v>
      </c>
      <c r="B25" s="5" t="n">
        <v>-483</v>
      </c>
      <c r="C25" s="5" t="n">
        <v>-841</v>
      </c>
    </row>
    <row r="26" spans="1:3">
      <c r="A26" s="4" t="s">
        <v>437</v>
      </c>
      <c r="B26" s="7" t="n">
        <v>7705</v>
      </c>
      <c r="C26" s="7" t="n">
        <v>7780</v>
      </c>
    </row>
    <row r="27" spans="1:3">
      <c r="A27" s="4" t="s">
        <v>445</v>
      </c>
    </row>
    <row r="28" spans="1:3">
      <c r="A28" s="3" t="s">
        <v>430</v>
      </c>
    </row>
    <row r="29" spans="1:3">
      <c r="A29" s="4" t="s">
        <v>431</v>
      </c>
      <c r="B29" s="4" t="s">
        <v>446</v>
      </c>
      <c r="C29" s="4" t="s">
        <v>446</v>
      </c>
    </row>
    <row r="30" spans="1:3">
      <c r="A30" s="4" t="s">
        <v>434</v>
      </c>
      <c r="B30" s="7" t="n">
        <v>218106</v>
      </c>
      <c r="C30" s="7" t="n">
        <v>227521</v>
      </c>
    </row>
    <row r="31" spans="1:3">
      <c r="A31" s="4" t="s">
        <v>435</v>
      </c>
      <c r="B31" s="5" t="n">
        <v>-8465</v>
      </c>
      <c r="C31" s="5" t="n">
        <v>-3244</v>
      </c>
    </row>
    <row r="32" spans="1:3">
      <c r="A32" s="4" t="s">
        <v>436</v>
      </c>
      <c r="B32" s="5" t="n">
        <v>74</v>
      </c>
      <c r="C32" s="5" t="n">
        <v>54</v>
      </c>
    </row>
    <row r="33" spans="1:3">
      <c r="A33" s="4" t="s">
        <v>437</v>
      </c>
      <c r="B33" s="7" t="n">
        <v>209715</v>
      </c>
      <c r="C33" s="7" t="n">
        <v>224331</v>
      </c>
    </row>
    <row r="34" spans="1:3">
      <c r="A34" s="4" t="s">
        <v>442</v>
      </c>
    </row>
    <row r="35" spans="1:3">
      <c r="A35" s="3" t="s">
        <v>430</v>
      </c>
    </row>
    <row r="36" spans="1:3">
      <c r="A36" s="4" t="s">
        <v>431</v>
      </c>
      <c r="B36" s="4" t="s">
        <v>447</v>
      </c>
      <c r="C36" s="4" t="s">
        <v>447</v>
      </c>
    </row>
    <row r="37" spans="1:3">
      <c r="A37" s="4" t="s">
        <v>434</v>
      </c>
      <c r="B37" s="7" t="n">
        <v>39323</v>
      </c>
      <c r="C37" s="7" t="n">
        <v>39245</v>
      </c>
    </row>
    <row r="38" spans="1:3">
      <c r="A38" s="4" t="s">
        <v>435</v>
      </c>
      <c r="B38" s="5" t="n">
        <v>-1639</v>
      </c>
      <c r="C38" s="5" t="n">
        <v>-322</v>
      </c>
    </row>
    <row r="39" spans="1:3">
      <c r="A39" s="4" t="s">
        <v>437</v>
      </c>
      <c r="B39" s="7" t="n">
        <v>37684</v>
      </c>
      <c r="C39" s="7" t="n">
        <v>38923</v>
      </c>
    </row>
    <row r="40" spans="1:3">
      <c r="A40" s="4" t="s">
        <v>448</v>
      </c>
    </row>
    <row r="41" spans="1:3">
      <c r="A41" s="3" t="s">
        <v>430</v>
      </c>
    </row>
    <row r="42" spans="1:3">
      <c r="A42" s="4" t="s">
        <v>431</v>
      </c>
      <c r="B42" s="4" t="s">
        <v>449</v>
      </c>
      <c r="C42" s="4" t="s">
        <v>449</v>
      </c>
    </row>
    <row r="43" spans="1:3">
      <c r="A43" s="4" t="s">
        <v>434</v>
      </c>
      <c r="B43" s="7" t="n">
        <v>2649</v>
      </c>
      <c r="C43" s="7" t="n">
        <v>2649</v>
      </c>
    </row>
    <row r="44" spans="1:3">
      <c r="A44" s="4" t="s">
        <v>435</v>
      </c>
      <c r="B44" s="5" t="n">
        <v>-1892</v>
      </c>
      <c r="C44" s="5" t="n">
        <v>-1740</v>
      </c>
    </row>
    <row r="45" spans="1:3">
      <c r="A45" s="4" t="s">
        <v>436</v>
      </c>
      <c r="B45" s="5" t="n">
        <v>-73</v>
      </c>
      <c r="C45" s="5" t="n">
        <v>-114</v>
      </c>
    </row>
    <row r="46" spans="1:3">
      <c r="A46" s="4" t="s">
        <v>437</v>
      </c>
      <c r="B46" s="7" t="n">
        <v>684</v>
      </c>
      <c r="C46" s="7" t="n">
        <v>795</v>
      </c>
    </row>
    <row r="47" spans="1:3">
      <c r="A47" s="4" t="s">
        <v>450</v>
      </c>
    </row>
    <row r="48" spans="1:3">
      <c r="A48" s="3" t="s">
        <v>430</v>
      </c>
    </row>
    <row r="49" spans="1:3">
      <c r="A49" s="4" t="s">
        <v>431</v>
      </c>
      <c r="B49" s="4" t="s">
        <v>451</v>
      </c>
      <c r="C49" s="4" t="s">
        <v>451</v>
      </c>
    </row>
    <row r="50" spans="1:3">
      <c r="A50" s="4" t="s">
        <v>434</v>
      </c>
      <c r="B50" s="7" t="n">
        <v>3160</v>
      </c>
      <c r="C50" s="7" t="n">
        <v>3160</v>
      </c>
    </row>
    <row r="51" spans="1:3">
      <c r="A51" s="4" t="s">
        <v>435</v>
      </c>
      <c r="B51" s="5" t="n">
        <v>-562</v>
      </c>
      <c r="C51" s="5" t="n">
        <v>-289</v>
      </c>
    </row>
    <row r="52" spans="1:3">
      <c r="A52" s="4" t="s">
        <v>436</v>
      </c>
      <c r="B52" s="5" t="n">
        <v>73</v>
      </c>
      <c r="C52" s="5" t="n">
        <v>54</v>
      </c>
    </row>
    <row r="53" spans="1:3">
      <c r="A53" s="4" t="s">
        <v>437</v>
      </c>
      <c r="B53" s="7" t="n">
        <v>2671</v>
      </c>
      <c r="C53" s="7" t="n">
        <v>29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52</v>
      </c>
      <c r="B1" s="2" t="s">
        <v>1</v>
      </c>
      <c r="C1" s="2" t="s">
        <v>429</v>
      </c>
    </row>
    <row r="2" spans="1:3">
      <c r="B2" s="2" t="s">
        <v>2</v>
      </c>
      <c r="C2" s="2" t="s">
        <v>25</v>
      </c>
    </row>
    <row r="3" spans="1:3">
      <c r="A3" s="4" t="s">
        <v>453</v>
      </c>
    </row>
    <row r="4" spans="1:3">
      <c r="A4" s="3" t="s">
        <v>430</v>
      </c>
    </row>
    <row r="5" spans="1:3">
      <c r="A5" s="4" t="s">
        <v>454</v>
      </c>
      <c r="C5" s="4" t="s">
        <v>447</v>
      </c>
    </row>
    <row r="6" spans="1:3">
      <c r="A6" s="4" t="s">
        <v>455</v>
      </c>
    </row>
    <row r="7" spans="1:3">
      <c r="A7" s="3" t="s">
        <v>430</v>
      </c>
    </row>
    <row r="8" spans="1:3">
      <c r="A8" s="4" t="s">
        <v>454</v>
      </c>
      <c r="C8" s="4" t="s">
        <v>456</v>
      </c>
    </row>
    <row r="9" spans="1:3">
      <c r="A9" s="4" t="s">
        <v>457</v>
      </c>
    </row>
    <row r="10" spans="1:3">
      <c r="A10" s="3" t="s">
        <v>430</v>
      </c>
    </row>
    <row r="11" spans="1:3">
      <c r="A11" s="4" t="s">
        <v>454</v>
      </c>
      <c r="B11" s="4" t="s">
        <v>458</v>
      </c>
      <c r="C11" s="4" t="s">
        <v>458</v>
      </c>
    </row>
    <row r="12" spans="1:3">
      <c r="A12" s="4" t="s">
        <v>459</v>
      </c>
    </row>
    <row r="13" spans="1:3">
      <c r="A13" s="3" t="s">
        <v>430</v>
      </c>
    </row>
    <row r="14" spans="1:3">
      <c r="A14" s="4" t="s">
        <v>454</v>
      </c>
      <c r="B14" s="4" t="s">
        <v>447</v>
      </c>
      <c r="C14" s="4" t="s">
        <v>447</v>
      </c>
    </row>
    <row r="15" spans="1:3">
      <c r="A15" s="4" t="s">
        <v>460</v>
      </c>
    </row>
    <row r="16" spans="1:3">
      <c r="A16" s="3" t="s">
        <v>430</v>
      </c>
    </row>
    <row r="17" spans="1:3">
      <c r="A17" s="4" t="s">
        <v>454</v>
      </c>
      <c r="B17" s="4" t="s">
        <v>447</v>
      </c>
    </row>
    <row r="18" spans="1:3">
      <c r="A18" s="4" t="s">
        <v>461</v>
      </c>
    </row>
    <row r="19" spans="1:3">
      <c r="A19" s="3" t="s">
        <v>430</v>
      </c>
    </row>
    <row r="20" spans="1:3">
      <c r="A20" s="4" t="s">
        <v>454</v>
      </c>
      <c r="B20" s="4" t="s">
        <v>456</v>
      </c>
    </row>
    <row r="21" spans="1:3">
      <c r="A21" s="4" t="s">
        <v>442</v>
      </c>
    </row>
    <row r="22" spans="1:3">
      <c r="A22" s="3" t="s">
        <v>430</v>
      </c>
    </row>
    <row r="23" spans="1:3">
      <c r="A23" s="4" t="s">
        <v>454</v>
      </c>
      <c r="B23" s="4" t="s">
        <v>447</v>
      </c>
      <c r="C23" s="4" t="s">
        <v>447</v>
      </c>
    </row>
    <row r="24" spans="1:3">
      <c r="A24" s="4" t="s">
        <v>462</v>
      </c>
    </row>
    <row r="25" spans="1:3">
      <c r="A25" s="3" t="s">
        <v>430</v>
      </c>
    </row>
    <row r="26" spans="1:3">
      <c r="A26" s="4" t="s">
        <v>454</v>
      </c>
      <c r="B26" s="4" t="s">
        <v>463</v>
      </c>
      <c r="C26" s="4" t="s">
        <v>463</v>
      </c>
    </row>
    <row r="27" spans="1:3">
      <c r="A27" s="4" t="s">
        <v>464</v>
      </c>
    </row>
    <row r="28" spans="1:3">
      <c r="A28" s="3" t="s">
        <v>430</v>
      </c>
    </row>
    <row r="29" spans="1:3">
      <c r="A29" s="4" t="s">
        <v>454</v>
      </c>
      <c r="B29" s="4" t="s">
        <v>447</v>
      </c>
      <c r="C29" s="4" t="s">
        <v>447</v>
      </c>
    </row>
    <row r="30" spans="1:3">
      <c r="A30" s="4" t="s">
        <v>465</v>
      </c>
    </row>
    <row r="31" spans="1:3">
      <c r="A31" s="3" t="s">
        <v>430</v>
      </c>
    </row>
    <row r="32" spans="1:3">
      <c r="A32" s="4" t="s">
        <v>454</v>
      </c>
      <c r="B32" s="4" t="s">
        <v>458</v>
      </c>
      <c r="C32" s="4" t="s">
        <v>458</v>
      </c>
    </row>
    <row r="33" spans="1:3">
      <c r="A33" s="4" t="s">
        <v>466</v>
      </c>
    </row>
    <row r="34" spans="1:3">
      <c r="A34" s="3" t="s">
        <v>430</v>
      </c>
    </row>
    <row r="35" spans="1:3">
      <c r="A35" s="4" t="s">
        <v>454</v>
      </c>
      <c r="B35" s="4" t="s">
        <v>447</v>
      </c>
      <c r="C35"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7</v>
      </c>
      <c r="B1" s="2" t="s">
        <v>72</v>
      </c>
      <c r="D1" s="2" t="s">
        <v>1</v>
      </c>
    </row>
    <row r="2" spans="1:5">
      <c r="B2" s="2" t="s">
        <v>2</v>
      </c>
      <c r="C2" s="2" t="s">
        <v>73</v>
      </c>
      <c r="D2" s="2" t="s">
        <v>2</v>
      </c>
      <c r="E2" s="2" t="s">
        <v>73</v>
      </c>
    </row>
    <row r="3" spans="1:5">
      <c r="A3" s="3" t="s">
        <v>163</v>
      </c>
    </row>
    <row r="4" spans="1:5">
      <c r="A4" s="4" t="s">
        <v>468</v>
      </c>
      <c r="B4" s="7" t="n">
        <v>3885</v>
      </c>
      <c r="C4" s="7" t="n">
        <v>525</v>
      </c>
      <c r="D4" s="7" t="n">
        <v>7396</v>
      </c>
      <c r="E4" s="7" t="n">
        <v>1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1</v>
      </c>
      <c r="B4" s="7" t="n">
        <v>25337</v>
      </c>
      <c r="C4" s="7" t="n">
        <v>6486</v>
      </c>
      <c r="D4" s="7" t="n">
        <v>31187</v>
      </c>
      <c r="E4" s="7" t="n">
        <v>12227</v>
      </c>
    </row>
    <row r="5" spans="1:5">
      <c r="A5" s="3" t="s">
        <v>100</v>
      </c>
    </row>
    <row r="6" spans="1:5">
      <c r="A6" s="4" t="s">
        <v>101</v>
      </c>
      <c r="B6" s="5" t="n">
        <v>5112</v>
      </c>
      <c r="C6" s="5" t="n">
        <v>-360</v>
      </c>
      <c r="D6" s="5" t="n">
        <v>4490</v>
      </c>
      <c r="E6" s="5" t="n">
        <v>-2671</v>
      </c>
    </row>
    <row r="7" spans="1:5">
      <c r="A7" s="4" t="s">
        <v>102</v>
      </c>
      <c r="B7" s="7" t="n">
        <v>30449</v>
      </c>
      <c r="C7" s="7" t="n">
        <v>6126</v>
      </c>
      <c r="D7" s="7" t="n">
        <v>35677</v>
      </c>
      <c r="E7" s="7" t="n">
        <v>95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9</v>
      </c>
      <c r="B1" s="2" t="s">
        <v>72</v>
      </c>
      <c r="D1" s="2" t="s">
        <v>1</v>
      </c>
    </row>
    <row r="2" spans="1:6">
      <c r="B2" s="2" t="s">
        <v>2</v>
      </c>
      <c r="C2" s="2" t="s">
        <v>73</v>
      </c>
      <c r="D2" s="2" t="s">
        <v>2</v>
      </c>
      <c r="E2" s="2" t="s">
        <v>73</v>
      </c>
      <c r="F2" s="2" t="s">
        <v>470</v>
      </c>
    </row>
    <row r="3" spans="1:6">
      <c r="A3" s="3" t="s">
        <v>471</v>
      </c>
    </row>
    <row r="4" spans="1:6">
      <c r="A4" s="4" t="s">
        <v>472</v>
      </c>
      <c r="B4" s="7" t="n">
        <v>500</v>
      </c>
      <c r="C4" s="7" t="n">
        <v>400</v>
      </c>
      <c r="D4" s="7" t="n">
        <v>822</v>
      </c>
      <c r="E4" s="7" t="n">
        <v>709</v>
      </c>
    </row>
    <row r="5" spans="1:6">
      <c r="A5" s="4" t="s">
        <v>473</v>
      </c>
      <c r="B5" s="8" t="n">
        <v>0.03</v>
      </c>
      <c r="C5" s="8" t="n">
        <v>0.03</v>
      </c>
      <c r="D5" s="8" t="n">
        <v>0.06</v>
      </c>
      <c r="E5" s="8" t="n">
        <v>0.06</v>
      </c>
    </row>
    <row r="6" spans="1:6">
      <c r="A6" s="4" t="s">
        <v>474</v>
      </c>
      <c r="D6" s="4" t="s">
        <v>475</v>
      </c>
    </row>
    <row r="7" spans="1:6">
      <c r="A7" s="4" t="s">
        <v>476</v>
      </c>
      <c r="D7" s="4" t="s">
        <v>477</v>
      </c>
    </row>
    <row r="8" spans="1:6">
      <c r="A8" s="4" t="s">
        <v>478</v>
      </c>
      <c r="D8" s="4" t="s">
        <v>479</v>
      </c>
    </row>
    <row r="9" spans="1:6">
      <c r="A9" s="4" t="s">
        <v>480</v>
      </c>
    </row>
    <row r="10" spans="1:6">
      <c r="A10" s="3" t="s">
        <v>471</v>
      </c>
    </row>
    <row r="11" spans="1:6">
      <c r="A11" s="4" t="s">
        <v>481</v>
      </c>
      <c r="F11" s="8" t="n">
        <v>0.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2</v>
      </c>
      <c r="B1" s="2" t="s">
        <v>72</v>
      </c>
    </row>
    <row r="2" spans="1:2">
      <c r="B2" s="2" t="s">
        <v>483</v>
      </c>
    </row>
    <row r="3" spans="1:2">
      <c r="A3" s="3" t="s">
        <v>169</v>
      </c>
    </row>
    <row r="4" spans="1:2">
      <c r="A4" s="4" t="s">
        <v>484</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485</v>
      </c>
      <c r="C1" s="2" t="s">
        <v>72</v>
      </c>
      <c r="E1" s="2" t="s">
        <v>1</v>
      </c>
    </row>
    <row r="2" spans="1:6">
      <c r="C2" s="2" t="s">
        <v>2</v>
      </c>
      <c r="D2" s="2" t="s">
        <v>73</v>
      </c>
      <c r="E2" s="2" t="s">
        <v>2</v>
      </c>
      <c r="F2" s="2" t="s">
        <v>73</v>
      </c>
    </row>
    <row r="3" spans="1:6">
      <c r="A3" s="3" t="s">
        <v>486</v>
      </c>
    </row>
    <row r="4" spans="1:6">
      <c r="A4" s="4" t="s">
        <v>487</v>
      </c>
      <c r="C4" s="7" t="n">
        <v>113851</v>
      </c>
      <c r="D4" s="7" t="n">
        <v>79071</v>
      </c>
      <c r="E4" s="7" t="n">
        <v>224515</v>
      </c>
      <c r="F4" s="7" t="n">
        <v>155566</v>
      </c>
    </row>
    <row r="5" spans="1:6">
      <c r="A5" s="4" t="s">
        <v>488</v>
      </c>
      <c r="E5" s="5" t="n">
        <v>14695</v>
      </c>
      <c r="F5" s="5" t="n">
        <v>7048</v>
      </c>
    </row>
    <row r="6" spans="1:6">
      <c r="A6" s="4" t="s">
        <v>489</v>
      </c>
      <c r="C6" s="5" t="n">
        <v>21730</v>
      </c>
      <c r="D6" s="5" t="n">
        <v>9040</v>
      </c>
      <c r="E6" s="5" t="n">
        <v>41810</v>
      </c>
      <c r="F6" s="5" t="n">
        <v>17720</v>
      </c>
    </row>
    <row r="7" spans="1:6">
      <c r="A7" s="4" t="s">
        <v>490</v>
      </c>
      <c r="C7" s="5" t="n">
        <v>-4574</v>
      </c>
      <c r="D7" s="5" t="n">
        <v>-457</v>
      </c>
      <c r="E7" s="5" t="n">
        <v>-16175</v>
      </c>
      <c r="F7" s="5" t="n">
        <v>-404</v>
      </c>
    </row>
    <row r="8" spans="1:6">
      <c r="A8" s="4" t="s">
        <v>89</v>
      </c>
      <c r="C8" s="5" t="n">
        <v>17156</v>
      </c>
      <c r="D8" s="5" t="n">
        <v>8583</v>
      </c>
      <c r="E8" s="5" t="n">
        <v>25635</v>
      </c>
      <c r="F8" s="5" t="n">
        <v>17316</v>
      </c>
    </row>
    <row r="9" spans="1:6">
      <c r="A9" s="4" t="s">
        <v>491</v>
      </c>
    </row>
    <row r="10" spans="1:6">
      <c r="A10" s="3" t="s">
        <v>486</v>
      </c>
    </row>
    <row r="11" spans="1:6">
      <c r="A11" s="4" t="s">
        <v>487</v>
      </c>
      <c r="C11" s="5" t="n">
        <v>113851</v>
      </c>
      <c r="D11" s="5" t="n">
        <v>79071</v>
      </c>
      <c r="E11" s="5" t="n">
        <v>224515</v>
      </c>
      <c r="F11" s="5" t="n">
        <v>155566</v>
      </c>
    </row>
    <row r="12" spans="1:6">
      <c r="A12" s="4" t="s">
        <v>488</v>
      </c>
      <c r="C12" s="5" t="n">
        <v>7586</v>
      </c>
      <c r="D12" s="5" t="n">
        <v>3496</v>
      </c>
      <c r="E12" s="5" t="n">
        <v>14695</v>
      </c>
      <c r="F12" s="5" t="n">
        <v>7048</v>
      </c>
    </row>
    <row r="13" spans="1:6">
      <c r="A13" s="4" t="s">
        <v>489</v>
      </c>
      <c r="B13" s="4" t="s">
        <v>35</v>
      </c>
      <c r="C13" s="5" t="n">
        <v>21730</v>
      </c>
      <c r="D13" s="5" t="n">
        <v>9040</v>
      </c>
      <c r="E13" s="5" t="n">
        <v>41810</v>
      </c>
      <c r="F13" s="5" t="n">
        <v>17720</v>
      </c>
    </row>
    <row r="14" spans="1:6">
      <c r="A14" s="4" t="s">
        <v>490</v>
      </c>
      <c r="C14" s="5" t="n">
        <v>-4574</v>
      </c>
      <c r="D14" s="5" t="n">
        <v>-457</v>
      </c>
      <c r="E14" s="5" t="n">
        <v>-16175</v>
      </c>
      <c r="F14" s="5" t="n">
        <v>-404</v>
      </c>
    </row>
    <row r="15" spans="1:6">
      <c r="A15" s="4" t="s">
        <v>89</v>
      </c>
      <c r="C15" s="5" t="n">
        <v>17156</v>
      </c>
      <c r="D15" s="5" t="n">
        <v>8583</v>
      </c>
      <c r="E15" s="5" t="n">
        <v>25635</v>
      </c>
      <c r="F15" s="5" t="n">
        <v>17316</v>
      </c>
    </row>
    <row r="16" spans="1:6">
      <c r="A16" s="4" t="s">
        <v>492</v>
      </c>
    </row>
    <row r="17" spans="1:6">
      <c r="A17" s="3" t="s">
        <v>486</v>
      </c>
    </row>
    <row r="18" spans="1:6">
      <c r="A18" s="4" t="s">
        <v>487</v>
      </c>
      <c r="C18" s="5" t="n">
        <v>73924</v>
      </c>
      <c r="D18" s="5" t="n">
        <v>69766</v>
      </c>
      <c r="E18" s="5" t="n">
        <v>147732</v>
      </c>
      <c r="F18" s="5" t="n">
        <v>136688</v>
      </c>
    </row>
    <row r="19" spans="1:6">
      <c r="A19" s="4" t="s">
        <v>488</v>
      </c>
      <c r="C19" s="5" t="n">
        <v>2760</v>
      </c>
      <c r="D19" s="5" t="n">
        <v>2793</v>
      </c>
      <c r="E19" s="5" t="n">
        <v>5554</v>
      </c>
      <c r="F19" s="5" t="n">
        <v>5645</v>
      </c>
    </row>
    <row r="20" spans="1:6">
      <c r="A20" s="4" t="s">
        <v>489</v>
      </c>
      <c r="B20" s="4" t="s">
        <v>35</v>
      </c>
      <c r="C20" s="5" t="n">
        <v>12730</v>
      </c>
      <c r="D20" s="5" t="n">
        <v>9583</v>
      </c>
      <c r="E20" s="5" t="n">
        <v>23988</v>
      </c>
      <c r="F20" s="5" t="n">
        <v>17644</v>
      </c>
    </row>
    <row r="21" spans="1:6">
      <c r="A21" s="4" t="s">
        <v>493</v>
      </c>
    </row>
    <row r="22" spans="1:6">
      <c r="A22" s="3" t="s">
        <v>486</v>
      </c>
    </row>
    <row r="23" spans="1:6">
      <c r="A23" s="4" t="s">
        <v>487</v>
      </c>
      <c r="C23" s="5" t="n">
        <v>39927</v>
      </c>
      <c r="D23" s="5" t="n">
        <v>9305</v>
      </c>
      <c r="E23" s="5" t="n">
        <v>76783</v>
      </c>
      <c r="F23" s="5" t="n">
        <v>18878</v>
      </c>
    </row>
    <row r="24" spans="1:6">
      <c r="A24" s="4" t="s">
        <v>488</v>
      </c>
      <c r="C24" s="5" t="n">
        <v>4287</v>
      </c>
      <c r="D24" s="5" t="n">
        <v>285</v>
      </c>
      <c r="E24" s="5" t="n">
        <v>8168</v>
      </c>
      <c r="F24" s="5" t="n">
        <v>572</v>
      </c>
    </row>
    <row r="25" spans="1:6">
      <c r="A25" s="4" t="s">
        <v>489</v>
      </c>
      <c r="B25" s="4" t="s">
        <v>35</v>
      </c>
      <c r="C25" s="5" t="n">
        <v>12810</v>
      </c>
      <c r="D25" s="5" t="n">
        <v>3023</v>
      </c>
      <c r="E25" s="5" t="n">
        <v>24394</v>
      </c>
      <c r="F25" s="5" t="n">
        <v>6704</v>
      </c>
    </row>
    <row r="26" spans="1:6">
      <c r="A26" s="4" t="s">
        <v>494</v>
      </c>
    </row>
    <row r="27" spans="1:6">
      <c r="A27" s="3" t="s">
        <v>486</v>
      </c>
    </row>
    <row r="28" spans="1:6">
      <c r="A28" s="4" t="s">
        <v>488</v>
      </c>
      <c r="C28" s="5" t="n">
        <v>539</v>
      </c>
      <c r="D28" s="5" t="n">
        <v>418</v>
      </c>
      <c r="E28" s="5" t="n">
        <v>973</v>
      </c>
      <c r="F28" s="5" t="n">
        <v>831</v>
      </c>
    </row>
    <row r="29" spans="1:6">
      <c r="A29" s="4" t="s">
        <v>489</v>
      </c>
      <c r="B29" s="4" t="s">
        <v>35</v>
      </c>
      <c r="C29" s="7" t="n">
        <v>-3810</v>
      </c>
      <c r="D29" s="7" t="n">
        <v>-3566</v>
      </c>
      <c r="E29" s="7" t="n">
        <v>-6572</v>
      </c>
      <c r="F29" s="7" t="n">
        <v>-6628</v>
      </c>
    </row>
    <row r="30" spans="1:6"/>
    <row r="31" spans="1:6">
      <c r="A31" s="4" t="s">
        <v>35</v>
      </c>
      <c r="B31" s="4" t="s">
        <v>495</v>
      </c>
    </row>
  </sheetData>
  <mergeCells count="5">
    <mergeCell ref="A1:B2"/>
    <mergeCell ref="C1:D1"/>
    <mergeCell ref="E1:F1"/>
    <mergeCell ref="A30:E30"/>
    <mergeCell ref="B31:E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6</v>
      </c>
      <c r="B1" s="2" t="s">
        <v>2</v>
      </c>
      <c r="C1" s="2" t="s">
        <v>25</v>
      </c>
    </row>
    <row r="2" spans="1:3">
      <c r="A2" s="3" t="s">
        <v>497</v>
      </c>
    </row>
    <row r="3" spans="1:3">
      <c r="A3" s="4" t="s">
        <v>498</v>
      </c>
      <c r="B3" s="7" t="n">
        <v>344000</v>
      </c>
      <c r="C3" s="7" t="n">
        <v>540000</v>
      </c>
    </row>
    <row r="4" spans="1:3">
      <c r="A4" s="4" t="s">
        <v>499</v>
      </c>
      <c r="C4" s="5" t="n">
        <v>-3167</v>
      </c>
    </row>
    <row r="5" spans="1:3">
      <c r="A5" s="4" t="s">
        <v>500</v>
      </c>
      <c r="B5" s="5" t="n">
        <v>-6952</v>
      </c>
      <c r="C5" s="5" t="n">
        <v>-13731</v>
      </c>
    </row>
    <row r="6" spans="1:3">
      <c r="A6" s="4" t="s">
        <v>501</v>
      </c>
      <c r="B6" s="5" t="n">
        <v>337048</v>
      </c>
      <c r="C6" s="5" t="n">
        <v>523102</v>
      </c>
    </row>
    <row r="7" spans="1:3">
      <c r="A7" s="4" t="s">
        <v>502</v>
      </c>
    </row>
    <row r="8" spans="1:3">
      <c r="A8" s="3" t="s">
        <v>497</v>
      </c>
    </row>
    <row r="9" spans="1:3">
      <c r="A9" s="4" t="s">
        <v>498</v>
      </c>
      <c r="B9" s="7" t="n">
        <v>344000</v>
      </c>
      <c r="C9" s="7" t="n">
        <v>5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3" t="s">
        <v>497</v>
      </c>
    </row>
    <row r="4" spans="1:2">
      <c r="A4" s="4" t="s">
        <v>504</v>
      </c>
      <c r="B4" s="4" t="s">
        <v>505</v>
      </c>
    </row>
    <row r="5" spans="1:2">
      <c r="A5" s="4" t="s">
        <v>506</v>
      </c>
    </row>
    <row r="6" spans="1:2">
      <c r="A6" s="3" t="s">
        <v>497</v>
      </c>
    </row>
    <row r="7" spans="1:2">
      <c r="A7" s="4" t="s">
        <v>507</v>
      </c>
      <c r="B7"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510</v>
      </c>
      <c r="C1" s="2" t="s">
        <v>2</v>
      </c>
    </row>
    <row r="2" spans="1:3">
      <c r="A2" s="3" t="s">
        <v>497</v>
      </c>
    </row>
    <row r="3" spans="1:3">
      <c r="A3" s="4" t="s">
        <v>511</v>
      </c>
      <c r="B3" s="4" t="s">
        <v>244</v>
      </c>
    </row>
    <row r="4" spans="1:3">
      <c r="A4" s="4" t="s">
        <v>512</v>
      </c>
      <c r="C4" s="7" t="n">
        <v>196000000</v>
      </c>
    </row>
    <row r="5" spans="1:3">
      <c r="A5" s="4" t="s">
        <v>293</v>
      </c>
      <c r="C5" s="5" t="n">
        <v>175669000</v>
      </c>
    </row>
    <row r="6" spans="1:3">
      <c r="A6" s="4" t="s">
        <v>107</v>
      </c>
      <c r="C6" s="7" t="n">
        <v>6100000</v>
      </c>
    </row>
    <row r="7" spans="1:3">
      <c r="A7" s="4" t="s">
        <v>513</v>
      </c>
    </row>
    <row r="8" spans="1:3">
      <c r="A8" s="3" t="s">
        <v>497</v>
      </c>
    </row>
    <row r="9" spans="1:3">
      <c r="A9" s="4" t="s">
        <v>514</v>
      </c>
      <c r="C9" s="4" t="s">
        <v>515</v>
      </c>
    </row>
    <row r="10" spans="1:3">
      <c r="A10" s="4" t="s">
        <v>516</v>
      </c>
    </row>
    <row r="11" spans="1:3">
      <c r="A11" s="3" t="s">
        <v>497</v>
      </c>
    </row>
    <row r="12" spans="1:3">
      <c r="A12" s="4" t="s">
        <v>514</v>
      </c>
      <c r="C12" s="4" t="s">
        <v>517</v>
      </c>
    </row>
    <row r="13" spans="1:3">
      <c r="A13" s="4" t="s">
        <v>518</v>
      </c>
    </row>
    <row r="14" spans="1:3">
      <c r="A14" s="3" t="s">
        <v>497</v>
      </c>
    </row>
    <row r="15" spans="1:3">
      <c r="A15" s="4" t="s">
        <v>247</v>
      </c>
      <c r="B15" s="7" t="n">
        <v>550000000</v>
      </c>
    </row>
    <row r="16" spans="1:3">
      <c r="A16" s="4" t="s">
        <v>248</v>
      </c>
      <c r="B16" s="4" t="s">
        <v>249</v>
      </c>
    </row>
    <row r="17" spans="1:3">
      <c r="A17" s="4" t="s">
        <v>261</v>
      </c>
      <c r="C17" s="7" t="n">
        <v>344000000</v>
      </c>
    </row>
    <row r="18" spans="1:3">
      <c r="A18" s="4" t="s">
        <v>519</v>
      </c>
      <c r="C18" s="4" t="s">
        <v>520</v>
      </c>
    </row>
    <row r="19" spans="1:3">
      <c r="A19" s="4" t="s">
        <v>521</v>
      </c>
    </row>
    <row r="20" spans="1:3">
      <c r="A20" s="3" t="s">
        <v>497</v>
      </c>
    </row>
    <row r="21" spans="1:3">
      <c r="A21" s="4" t="s">
        <v>247</v>
      </c>
      <c r="B21" s="7" t="n">
        <v>50000000</v>
      </c>
    </row>
    <row r="22" spans="1:3">
      <c r="A22" s="4" t="s">
        <v>248</v>
      </c>
      <c r="B22" s="4" t="s">
        <v>458</v>
      </c>
    </row>
    <row r="23" spans="1:3">
      <c r="A23" s="4" t="s">
        <v>261</v>
      </c>
      <c r="C23" s="7" t="n">
        <v>0</v>
      </c>
    </row>
    <row r="24" spans="1:3">
      <c r="A24" s="4" t="s">
        <v>522</v>
      </c>
      <c r="C24" s="5" t="n">
        <v>46900000</v>
      </c>
    </row>
    <row r="25" spans="1:3">
      <c r="A25" s="4" t="s">
        <v>523</v>
      </c>
      <c r="C25" s="7" t="n">
        <v>3100000</v>
      </c>
    </row>
    <row r="26" spans="1:3">
      <c r="A26" s="4" t="s">
        <v>519</v>
      </c>
      <c r="C26" s="4" t="s">
        <v>524</v>
      </c>
    </row>
    <row r="27" spans="1:3">
      <c r="A27" s="4" t="s">
        <v>525</v>
      </c>
      <c r="C27" s="4" t="s">
        <v>5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14"/>
  </cols>
  <sheetData>
    <row r="1" spans="1:2">
      <c r="A1" s="1" t="s">
        <v>527</v>
      </c>
      <c r="B1" s="2" t="s">
        <v>510</v>
      </c>
    </row>
    <row r="2" spans="1:2">
      <c r="A2" s="4" t="s">
        <v>528</v>
      </c>
    </row>
    <row r="3" spans="1:2">
      <c r="A3" s="3" t="s">
        <v>497</v>
      </c>
    </row>
    <row r="4" spans="1:2">
      <c r="A4" s="4" t="s">
        <v>507</v>
      </c>
      <c r="B4" s="4" t="s">
        <v>508</v>
      </c>
    </row>
    <row r="5" spans="1:2">
      <c r="A5" s="4" t="s">
        <v>529</v>
      </c>
    </row>
    <row r="6" spans="1:2">
      <c r="A6" s="3" t="s">
        <v>497</v>
      </c>
    </row>
    <row r="7" spans="1:2">
      <c r="A7" s="4" t="s">
        <v>507</v>
      </c>
      <c r="B7" s="4" t="s">
        <v>530</v>
      </c>
    </row>
    <row r="8" spans="1:2">
      <c r="A8" s="4" t="s">
        <v>531</v>
      </c>
    </row>
    <row r="9" spans="1:2">
      <c r="A9" s="3" t="s">
        <v>497</v>
      </c>
    </row>
    <row r="10" spans="1:2">
      <c r="A10" s="4" t="s">
        <v>507</v>
      </c>
      <c r="B10" s="4" t="s">
        <v>508</v>
      </c>
    </row>
    <row r="11" spans="1:2">
      <c r="A11" s="4" t="s">
        <v>532</v>
      </c>
    </row>
    <row r="12" spans="1:2">
      <c r="A12" s="3" t="s">
        <v>497</v>
      </c>
    </row>
    <row r="13" spans="1:2">
      <c r="A13" s="4" t="s">
        <v>507</v>
      </c>
      <c r="B13" s="4" t="s">
        <v>530</v>
      </c>
    </row>
    <row r="14" spans="1:2">
      <c r="A14" s="4" t="s">
        <v>533</v>
      </c>
    </row>
    <row r="15" spans="1:2">
      <c r="A15" s="3" t="s">
        <v>497</v>
      </c>
    </row>
    <row r="16" spans="1:2">
      <c r="A16" s="4" t="s">
        <v>507</v>
      </c>
      <c r="B16" s="4" t="s">
        <v>5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35</v>
      </c>
      <c r="B1" s="2" t="s">
        <v>510</v>
      </c>
    </row>
    <row r="2" spans="1:2">
      <c r="A2" s="4" t="s">
        <v>536</v>
      </c>
    </row>
    <row r="3" spans="1:2">
      <c r="A3" s="3" t="s">
        <v>497</v>
      </c>
    </row>
    <row r="4" spans="1:2">
      <c r="A4" s="4" t="s">
        <v>537</v>
      </c>
      <c r="B4" s="4" t="s">
        <v>538</v>
      </c>
    </row>
    <row r="5" spans="1:2">
      <c r="A5" s="4" t="s">
        <v>539</v>
      </c>
    </row>
    <row r="6" spans="1:2">
      <c r="A6" s="3" t="s">
        <v>497</v>
      </c>
    </row>
    <row r="7" spans="1:2">
      <c r="A7" s="4" t="s">
        <v>537</v>
      </c>
      <c r="B7" s="4" t="s">
        <v>538</v>
      </c>
    </row>
    <row r="8" spans="1:2">
      <c r="A8" s="4" t="s">
        <v>540</v>
      </c>
    </row>
    <row r="9" spans="1:2">
      <c r="A9" s="3" t="s">
        <v>497</v>
      </c>
    </row>
    <row r="10" spans="1:2">
      <c r="A10" s="4" t="s">
        <v>537</v>
      </c>
      <c r="B10" s="4" t="s">
        <v>541</v>
      </c>
    </row>
    <row r="11" spans="1:2">
      <c r="A11" s="4" t="s">
        <v>542</v>
      </c>
    </row>
    <row r="12" spans="1:2">
      <c r="A12" s="3" t="s">
        <v>497</v>
      </c>
    </row>
    <row r="13" spans="1:2">
      <c r="A13" s="4" t="s">
        <v>537</v>
      </c>
      <c r="B13" s="4" t="s">
        <v>543</v>
      </c>
    </row>
    <row r="14" spans="1:2">
      <c r="A14" s="4" t="s">
        <v>544</v>
      </c>
    </row>
    <row r="15" spans="1:2">
      <c r="A15" s="3" t="s">
        <v>497</v>
      </c>
    </row>
    <row r="16" spans="1:2">
      <c r="A16" s="4" t="s">
        <v>537</v>
      </c>
      <c r="B16" s="4" t="s">
        <v>541</v>
      </c>
    </row>
    <row r="17" spans="1:2">
      <c r="A17" s="4" t="s">
        <v>545</v>
      </c>
    </row>
    <row r="18" spans="1:2">
      <c r="A18" s="3" t="s">
        <v>497</v>
      </c>
    </row>
    <row r="19" spans="1:2">
      <c r="A19" s="4" t="s">
        <v>537</v>
      </c>
      <c r="B19" s="4" t="s">
        <v>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238</v>
      </c>
    </row>
    <row r="2" spans="1:2">
      <c r="A2" s="3" t="s">
        <v>547</v>
      </c>
    </row>
    <row r="3" spans="1:2">
      <c r="A3" s="4" t="s">
        <v>548</v>
      </c>
      <c r="B3" s="7" t="n">
        <v>3873</v>
      </c>
    </row>
    <row r="4" spans="1:2">
      <c r="A4" s="12" t="n">
        <v>2</v>
      </c>
    </row>
    <row r="5" spans="1:2">
      <c r="A5" s="3" t="s">
        <v>547</v>
      </c>
    </row>
    <row r="6" spans="1:2">
      <c r="A6" s="4" t="s">
        <v>548</v>
      </c>
      <c r="B6" s="5" t="n">
        <v>3873</v>
      </c>
    </row>
    <row r="7" spans="1:2">
      <c r="A7" s="4" t="s">
        <v>549</v>
      </c>
    </row>
    <row r="8" spans="1:2">
      <c r="A8" s="3" t="s">
        <v>547</v>
      </c>
    </row>
    <row r="9" spans="1:2">
      <c r="A9" s="4" t="s">
        <v>548</v>
      </c>
      <c r="B9" s="5" t="n">
        <v>3873</v>
      </c>
    </row>
    <row r="10" spans="1:2">
      <c r="A10" s="4" t="s">
        <v>550</v>
      </c>
    </row>
    <row r="11" spans="1:2">
      <c r="A11" s="3" t="s">
        <v>547</v>
      </c>
    </row>
    <row r="12" spans="1:2">
      <c r="A12" s="4" t="s">
        <v>548</v>
      </c>
      <c r="B12" s="7" t="n">
        <v>3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552</v>
      </c>
    </row>
    <row r="3" spans="1:2">
      <c r="A3" s="3" t="s">
        <v>553</v>
      </c>
    </row>
    <row r="4" spans="1:2">
      <c r="A4" s="4" t="s">
        <v>554</v>
      </c>
      <c r="B4" s="7" t="n">
        <v>243000000</v>
      </c>
    </row>
    <row r="5" spans="1:2">
      <c r="A5" s="4" t="s">
        <v>555</v>
      </c>
      <c r="B5" s="5" t="n">
        <v>2</v>
      </c>
    </row>
    <row r="6" spans="1:2">
      <c r="A6" s="4" t="s">
        <v>556</v>
      </c>
      <c r="B6" s="4" t="s">
        <v>505</v>
      </c>
    </row>
    <row r="7" spans="1:2">
      <c r="A7" s="4" t="s">
        <v>506</v>
      </c>
    </row>
    <row r="8" spans="1:2">
      <c r="A8" s="3" t="s">
        <v>553</v>
      </c>
    </row>
    <row r="9" spans="1:2">
      <c r="A9" s="4" t="s">
        <v>557</v>
      </c>
      <c r="B9" s="4"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91</v>
      </c>
      <c r="B4" s="7" t="n">
        <v>31187</v>
      </c>
      <c r="C4" s="7" t="n">
        <v>12227</v>
      </c>
    </row>
    <row r="5" spans="1:3">
      <c r="A5" s="3" t="s">
        <v>105</v>
      </c>
    </row>
    <row r="6" spans="1:3">
      <c r="A6" s="4" t="s">
        <v>106</v>
      </c>
      <c r="B6" s="5" t="n">
        <v>14695</v>
      </c>
      <c r="C6" s="5" t="n">
        <v>7048</v>
      </c>
    </row>
    <row r="7" spans="1:3">
      <c r="A7" s="4" t="s">
        <v>107</v>
      </c>
      <c r="B7" s="5" t="n">
        <v>6091</v>
      </c>
    </row>
    <row r="8" spans="1:3">
      <c r="A8" s="4" t="s">
        <v>108</v>
      </c>
      <c r="B8" s="5" t="n">
        <v>3593</v>
      </c>
      <c r="C8" s="5" t="n">
        <v>3087</v>
      </c>
    </row>
    <row r="9" spans="1:3">
      <c r="A9" s="4" t="s">
        <v>109</v>
      </c>
      <c r="B9" s="5" t="n">
        <v>828</v>
      </c>
    </row>
    <row r="10" spans="1:3">
      <c r="A10" s="4" t="s">
        <v>110</v>
      </c>
      <c r="B10" s="5" t="n">
        <v>602</v>
      </c>
    </row>
    <row r="11" spans="1:3">
      <c r="A11" s="4" t="s">
        <v>111</v>
      </c>
      <c r="B11" s="5" t="n">
        <v>-11780</v>
      </c>
      <c r="C11" s="5" t="n">
        <v>-821</v>
      </c>
    </row>
    <row r="12" spans="1:3">
      <c r="A12" s="4" t="s">
        <v>86</v>
      </c>
      <c r="B12" s="5" t="n">
        <v>-3873</v>
      </c>
    </row>
    <row r="13" spans="1:3">
      <c r="A13" s="4" t="s">
        <v>30</v>
      </c>
      <c r="B13" s="5" t="n">
        <v>-77</v>
      </c>
      <c r="C13" s="5" t="n">
        <v>53</v>
      </c>
    </row>
    <row r="14" spans="1:3">
      <c r="A14" s="3" t="s">
        <v>112</v>
      </c>
    </row>
    <row r="15" spans="1:3">
      <c r="A15" s="4" t="s">
        <v>113</v>
      </c>
      <c r="B15" s="5" t="n">
        <v>-2041</v>
      </c>
      <c r="C15" s="5" t="n">
        <v>-2585</v>
      </c>
    </row>
    <row r="16" spans="1:3">
      <c r="A16" s="4" t="s">
        <v>114</v>
      </c>
      <c r="B16" s="5" t="n">
        <v>1554</v>
      </c>
      <c r="C16" s="5" t="n">
        <v>1846</v>
      </c>
    </row>
    <row r="17" spans="1:3">
      <c r="A17" s="4" t="s">
        <v>115</v>
      </c>
      <c r="B17" s="5" t="n">
        <v>-2272</v>
      </c>
      <c r="C17" s="5" t="n">
        <v>1002</v>
      </c>
    </row>
    <row r="18" spans="1:3">
      <c r="A18" s="4" t="s">
        <v>116</v>
      </c>
      <c r="B18" s="5" t="n">
        <v>442</v>
      </c>
      <c r="C18" s="5" t="n">
        <v>-302</v>
      </c>
    </row>
    <row r="19" spans="1:3">
      <c r="A19" s="4" t="s">
        <v>41</v>
      </c>
      <c r="B19" s="5" t="n">
        <v>2579</v>
      </c>
      <c r="C19" s="5" t="n">
        <v>951</v>
      </c>
    </row>
    <row r="20" spans="1:3">
      <c r="A20" s="4" t="s">
        <v>117</v>
      </c>
      <c r="B20" s="5" t="n">
        <v>-5293</v>
      </c>
      <c r="C20" s="5" t="n">
        <v>-3083</v>
      </c>
    </row>
    <row r="21" spans="1:3">
      <c r="A21" s="4" t="s">
        <v>118</v>
      </c>
      <c r="B21" s="5" t="n">
        <v>36235</v>
      </c>
      <c r="C21" s="5" t="n">
        <v>19423</v>
      </c>
    </row>
    <row r="22" spans="1:3">
      <c r="A22" s="3" t="s">
        <v>119</v>
      </c>
    </row>
    <row r="23" spans="1:3">
      <c r="A23" s="4" t="s">
        <v>120</v>
      </c>
      <c r="B23" s="5" t="n">
        <v>-9030</v>
      </c>
      <c r="C23" s="5" t="n">
        <v>-5310</v>
      </c>
    </row>
    <row r="24" spans="1:3">
      <c r="A24" s="4" t="s">
        <v>121</v>
      </c>
      <c r="B24" s="5" t="n">
        <v>-1262</v>
      </c>
    </row>
    <row r="25" spans="1:3">
      <c r="A25" s="4" t="s">
        <v>122</v>
      </c>
      <c r="C25" s="5" t="n">
        <v>250</v>
      </c>
    </row>
    <row r="26" spans="1:3">
      <c r="A26" s="4" t="s">
        <v>123</v>
      </c>
      <c r="B26" s="5" t="n">
        <v>-10292</v>
      </c>
      <c r="C26" s="5" t="n">
        <v>-5060</v>
      </c>
    </row>
    <row r="27" spans="1:3">
      <c r="A27" s="3" t="s">
        <v>124</v>
      </c>
    </row>
    <row r="28" spans="1:3">
      <c r="A28" s="4" t="s">
        <v>125</v>
      </c>
      <c r="B28" s="5" t="n">
        <v>175669</v>
      </c>
    </row>
    <row r="29" spans="1:3">
      <c r="A29" s="4" t="s">
        <v>126</v>
      </c>
      <c r="C29" s="5" t="n">
        <v>17000</v>
      </c>
    </row>
    <row r="30" spans="1:3">
      <c r="A30" s="4" t="s">
        <v>127</v>
      </c>
      <c r="C30" s="5" t="n">
        <v>-11800</v>
      </c>
    </row>
    <row r="31" spans="1:3">
      <c r="A31" s="4" t="s">
        <v>128</v>
      </c>
      <c r="B31" s="5" t="n">
        <v>-196000</v>
      </c>
    </row>
    <row r="32" spans="1:3">
      <c r="A32" s="4" t="s">
        <v>110</v>
      </c>
      <c r="B32" s="5" t="n">
        <v>-602</v>
      </c>
    </row>
    <row r="33" spans="1:3">
      <c r="A33" s="4" t="s">
        <v>129</v>
      </c>
      <c r="B33" s="5" t="n">
        <v>-822</v>
      </c>
      <c r="C33" s="5" t="n">
        <v>-709</v>
      </c>
    </row>
    <row r="34" spans="1:3">
      <c r="A34" s="4" t="s">
        <v>130</v>
      </c>
      <c r="B34" s="5" t="n">
        <v>-3729</v>
      </c>
      <c r="C34" s="5" t="n">
        <v>-277</v>
      </c>
    </row>
    <row r="35" spans="1:3">
      <c r="A35" s="4" t="s">
        <v>131</v>
      </c>
      <c r="B35" s="5" t="n">
        <v>-25484</v>
      </c>
      <c r="C35" s="5" t="n">
        <v>4214</v>
      </c>
    </row>
    <row r="36" spans="1:3">
      <c r="A36" s="4" t="s">
        <v>132</v>
      </c>
      <c r="B36" s="5" t="n">
        <v>799</v>
      </c>
      <c r="C36" s="5" t="n">
        <v>-418</v>
      </c>
    </row>
    <row r="37" spans="1:3">
      <c r="A37" s="4" t="s">
        <v>133</v>
      </c>
      <c r="B37" s="5" t="n">
        <v>1258</v>
      </c>
      <c r="C37" s="5" t="n">
        <v>18159</v>
      </c>
    </row>
    <row r="38" spans="1:3">
      <c r="A38" s="4" t="s">
        <v>134</v>
      </c>
      <c r="B38" s="5" t="n">
        <v>20708</v>
      </c>
      <c r="C38" s="5" t="n">
        <v>13428</v>
      </c>
    </row>
    <row r="39" spans="1:3">
      <c r="A39" s="4" t="s">
        <v>135</v>
      </c>
      <c r="B39" s="5" t="n">
        <v>21966</v>
      </c>
      <c r="C39" s="5" t="n">
        <v>31587</v>
      </c>
    </row>
    <row r="40" spans="1:3">
      <c r="A40" s="3" t="s">
        <v>136</v>
      </c>
    </row>
    <row r="41" spans="1:3">
      <c r="A41" s="4" t="s">
        <v>137</v>
      </c>
      <c r="B41" s="5" t="n">
        <v>11856</v>
      </c>
      <c r="C41" s="5" t="n">
        <v>244</v>
      </c>
    </row>
    <row r="42" spans="1:3">
      <c r="A42" s="4" t="s">
        <v>138</v>
      </c>
      <c r="B42" s="5" t="n">
        <v>3564</v>
      </c>
      <c r="C42" s="5" t="n">
        <v>4740</v>
      </c>
    </row>
    <row r="43" spans="1:3">
      <c r="A43" s="3" t="s">
        <v>139</v>
      </c>
    </row>
    <row r="44" spans="1:3">
      <c r="A44" s="4" t="s">
        <v>140</v>
      </c>
      <c r="B44" s="7" t="n">
        <v>280</v>
      </c>
      <c r="C44" s="7" t="n">
        <v>2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238</v>
      </c>
    </row>
    <row r="2" spans="1:2">
      <c r="A2" s="4" t="s">
        <v>560</v>
      </c>
    </row>
    <row r="3" spans="1:2">
      <c r="A3" s="3" t="s">
        <v>553</v>
      </c>
    </row>
    <row r="4" spans="1:2">
      <c r="A4" s="4" t="s">
        <v>561</v>
      </c>
      <c r="B4" s="7" t="n">
        <v>38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2</v>
      </c>
      <c r="B1" s="2" t="s">
        <v>72</v>
      </c>
      <c r="C1" s="2" t="s">
        <v>1</v>
      </c>
    </row>
    <row r="2" spans="1:3">
      <c r="B2" s="2" t="s">
        <v>2</v>
      </c>
      <c r="C2" s="2" t="s">
        <v>2</v>
      </c>
    </row>
    <row r="3" spans="1:3">
      <c r="A3" s="3" t="s">
        <v>563</v>
      </c>
    </row>
    <row r="4" spans="1:3">
      <c r="A4" s="4" t="s">
        <v>564</v>
      </c>
      <c r="B4" s="7" t="n">
        <v>3024</v>
      </c>
      <c r="C4" s="7" t="n">
        <v>3873</v>
      </c>
    </row>
    <row r="5" spans="1:3">
      <c r="A5" s="4" t="s">
        <v>565</v>
      </c>
    </row>
    <row r="6" spans="1:3">
      <c r="A6" s="3" t="s">
        <v>563</v>
      </c>
    </row>
    <row r="7" spans="1:3">
      <c r="A7" s="4" t="s">
        <v>564</v>
      </c>
      <c r="B7" s="7" t="n">
        <v>3024</v>
      </c>
      <c r="C7" s="7" t="n">
        <v>38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6"/>
  </cols>
  <sheetData>
    <row r="1" spans="1:7">
      <c r="A1" s="1" t="s">
        <v>566</v>
      </c>
      <c r="B1" s="2" t="s">
        <v>72</v>
      </c>
      <c r="D1" s="2" t="s">
        <v>1</v>
      </c>
      <c r="G1" s="2" t="s">
        <v>429</v>
      </c>
    </row>
    <row r="2" spans="1:7">
      <c r="B2" s="2" t="s">
        <v>2</v>
      </c>
      <c r="C2" s="2" t="s">
        <v>73</v>
      </c>
      <c r="D2" s="2" t="s">
        <v>567</v>
      </c>
      <c r="E2" s="2" t="s">
        <v>2</v>
      </c>
      <c r="F2" s="2" t="s">
        <v>73</v>
      </c>
      <c r="G2" s="2" t="s">
        <v>567</v>
      </c>
    </row>
    <row r="3" spans="1:7">
      <c r="A3" s="3" t="s">
        <v>568</v>
      </c>
    </row>
    <row r="4" spans="1:7">
      <c r="A4" s="4" t="s">
        <v>569</v>
      </c>
      <c r="B4" s="4" t="s">
        <v>570</v>
      </c>
      <c r="C4" s="4" t="s">
        <v>571</v>
      </c>
      <c r="E4" s="4" t="s">
        <v>572</v>
      </c>
      <c r="F4" s="4" t="s">
        <v>573</v>
      </c>
    </row>
    <row r="5" spans="1:7">
      <c r="A5" s="4" t="s">
        <v>574</v>
      </c>
      <c r="E5" s="4" t="s">
        <v>575</v>
      </c>
    </row>
    <row r="6" spans="1:7">
      <c r="A6" s="4" t="s">
        <v>576</v>
      </c>
      <c r="E6" s="7" t="n">
        <v>11</v>
      </c>
    </row>
    <row r="7" spans="1:7">
      <c r="A7" s="4" t="s">
        <v>577</v>
      </c>
    </row>
    <row r="8" spans="1:7">
      <c r="A8" s="3" t="s">
        <v>568</v>
      </c>
    </row>
    <row r="9" spans="1:7">
      <c r="A9" s="4" t="s">
        <v>574</v>
      </c>
      <c r="D9" s="4" t="s">
        <v>578</v>
      </c>
      <c r="G9" s="4" t="s">
        <v>579</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72</v>
      </c>
    </row>
    <row r="2" spans="1:4">
      <c r="B2" s="2" t="s">
        <v>264</v>
      </c>
      <c r="C2" s="2" t="s">
        <v>2</v>
      </c>
      <c r="D2" s="2" t="s">
        <v>581</v>
      </c>
    </row>
    <row r="3" spans="1:4">
      <c r="A3" s="3" t="s">
        <v>184</v>
      </c>
    </row>
    <row r="4" spans="1:4">
      <c r="A4" s="4" t="s">
        <v>582</v>
      </c>
      <c r="B4" s="7" t="n">
        <v>22</v>
      </c>
    </row>
    <row r="5" spans="1:4">
      <c r="A5" s="4" t="s">
        <v>583</v>
      </c>
      <c r="D5" s="11" t="n">
        <v>1.3</v>
      </c>
    </row>
    <row r="6" spans="1:4">
      <c r="A6" s="4" t="s">
        <v>584</v>
      </c>
      <c r="C6" s="11"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85</v>
      </c>
      <c r="B1" s="2" t="s">
        <v>586</v>
      </c>
      <c r="C1" s="2" t="s">
        <v>72</v>
      </c>
      <c r="D1" s="2" t="s">
        <v>1</v>
      </c>
    </row>
    <row r="2" spans="1:4">
      <c r="B2" s="2" t="s">
        <v>587</v>
      </c>
      <c r="C2" s="2" t="s">
        <v>238</v>
      </c>
      <c r="D2" s="2" t="s">
        <v>238</v>
      </c>
    </row>
    <row r="3" spans="1:4">
      <c r="A3" s="4" t="s">
        <v>588</v>
      </c>
    </row>
    <row r="4" spans="1:4">
      <c r="A4" s="3" t="s">
        <v>589</v>
      </c>
    </row>
    <row r="5" spans="1:4">
      <c r="A5" s="4" t="s">
        <v>590</v>
      </c>
      <c r="C5" s="11" t="n">
        <v>0.1</v>
      </c>
      <c r="D5" s="11" t="n">
        <v>0.1</v>
      </c>
    </row>
    <row r="6" spans="1:4">
      <c r="A6" s="4" t="s">
        <v>591</v>
      </c>
    </row>
    <row r="7" spans="1:4">
      <c r="A7" s="3" t="s">
        <v>589</v>
      </c>
    </row>
    <row r="8" spans="1:4">
      <c r="A8" s="4" t="s">
        <v>592</v>
      </c>
      <c r="B8"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238</v>
      </c>
    </row>
    <row r="3" spans="1:2">
      <c r="A3" s="3" t="s">
        <v>589</v>
      </c>
    </row>
    <row r="4" spans="1:2">
      <c r="A4" s="4" t="s">
        <v>594</v>
      </c>
      <c r="B4" s="7" t="n">
        <v>77</v>
      </c>
    </row>
    <row r="5" spans="1:2">
      <c r="A5" s="4" t="s">
        <v>595</v>
      </c>
      <c r="B5" s="5" t="n">
        <v>-36</v>
      </c>
    </row>
    <row r="6" spans="1:2">
      <c r="A6" s="4" t="s">
        <v>596</v>
      </c>
      <c r="B6" s="5" t="n">
        <v>-41</v>
      </c>
    </row>
    <row r="7" spans="1:2">
      <c r="A7" s="4" t="s">
        <v>597</v>
      </c>
    </row>
    <row r="8" spans="1:2">
      <c r="A8" s="3" t="s">
        <v>589</v>
      </c>
    </row>
    <row r="9" spans="1:2">
      <c r="A9" s="4" t="s">
        <v>594</v>
      </c>
      <c r="B9" s="5" t="n">
        <v>77</v>
      </c>
    </row>
    <row r="10" spans="1:2">
      <c r="A10" s="4" t="s">
        <v>595</v>
      </c>
      <c r="B10" s="5" t="n">
        <v>-36</v>
      </c>
    </row>
    <row r="11" spans="1:2">
      <c r="A11" s="4" t="s">
        <v>596</v>
      </c>
      <c r="B11" s="7" t="n">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57:06Z</dcterms:created>
  <dcterms:modified xmlns:dcterms="http://purl.org/dc/terms/" xmlns:xsi="http://www.w3.org/2001/XMLSchema-instance" xsi:type="dcterms:W3CDTF">2018-03-09T16:57:06Z</dcterms:modified>
</cp:coreProperties>
</file>